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Chapter 11 Filing and Emergence" sheetId="10" state="visible" r:id="rId10"/>
    <sheet xmlns:r="http://schemas.openxmlformats.org/officeDocument/2006/relationships" name="Recently Issued Accounting Stan" sheetId="11" state="visible" r:id="rId11"/>
    <sheet xmlns:r="http://schemas.openxmlformats.org/officeDocument/2006/relationships" name="Earnings per Common Share" sheetId="12" state="visible" r:id="rId12"/>
    <sheet xmlns:r="http://schemas.openxmlformats.org/officeDocument/2006/relationships" name="Discontinued Operations" sheetId="13" state="visible" r:id="rId13"/>
    <sheet xmlns:r="http://schemas.openxmlformats.org/officeDocument/2006/relationships" name="Vessels" sheetId="14" state="visible" r:id="rId14"/>
    <sheet xmlns:r="http://schemas.openxmlformats.org/officeDocument/2006/relationships" name="Fair Value Measurements, Deriva" sheetId="15" state="visible" r:id="rId15"/>
    <sheet xmlns:r="http://schemas.openxmlformats.org/officeDocument/2006/relationships" name="Debt" sheetId="16" state="visible" r:id="rId16"/>
    <sheet xmlns:r="http://schemas.openxmlformats.org/officeDocument/2006/relationships" name="Taxes" sheetId="17" state="visible" r:id="rId17"/>
    <sheet xmlns:r="http://schemas.openxmlformats.org/officeDocument/2006/relationships" name="Related Parties" sheetId="18" state="visible" r:id="rId18"/>
    <sheet xmlns:r="http://schemas.openxmlformats.org/officeDocument/2006/relationships" name="Capital Stock and Stock Compen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Recently Issued Accounting St23" sheetId="23" state="visible" r:id="rId23"/>
    <sheet xmlns:r="http://schemas.openxmlformats.org/officeDocument/2006/relationships" name="Chapter 11 Filing and Emergen24" sheetId="24" state="visible" r:id="rId24"/>
    <sheet xmlns:r="http://schemas.openxmlformats.org/officeDocument/2006/relationships" name="Earnings per Common Share (Tabl" sheetId="25" state="visible" r:id="rId25"/>
    <sheet xmlns:r="http://schemas.openxmlformats.org/officeDocument/2006/relationships" name="Discontinued Operations (Tables" sheetId="26" state="visible" r:id="rId26"/>
    <sheet xmlns:r="http://schemas.openxmlformats.org/officeDocument/2006/relationships" name="Fair Value Measurements, Deri27" sheetId="27" state="visible" r:id="rId27"/>
    <sheet xmlns:r="http://schemas.openxmlformats.org/officeDocument/2006/relationships" name="Accumulated Other Comprehensi28" sheetId="28" state="visible" r:id="rId28"/>
    <sheet xmlns:r="http://schemas.openxmlformats.org/officeDocument/2006/relationships" name="Leases (Tables)" sheetId="29" state="visible" r:id="rId29"/>
    <sheet xmlns:r="http://schemas.openxmlformats.org/officeDocument/2006/relationships" name="Basis of Presentation (Narrativ" sheetId="30" state="visible" r:id="rId30"/>
    <sheet xmlns:r="http://schemas.openxmlformats.org/officeDocument/2006/relationships" name="Chapter 11 Filing and Emergen31" sheetId="31" state="visible" r:id="rId31"/>
    <sheet xmlns:r="http://schemas.openxmlformats.org/officeDocument/2006/relationships" name="Chapter 11 Filing and Emergen32" sheetId="32" state="visible" r:id="rId32"/>
    <sheet xmlns:r="http://schemas.openxmlformats.org/officeDocument/2006/relationships" name="Recently Issued Accounting St33" sheetId="33" state="visible" r:id="rId33"/>
    <sheet xmlns:r="http://schemas.openxmlformats.org/officeDocument/2006/relationships" name="Earnings per Common Share (Narr" sheetId="34" state="visible" r:id="rId34"/>
    <sheet xmlns:r="http://schemas.openxmlformats.org/officeDocument/2006/relationships" name="Earnings per Common Share (Calc" sheetId="35" state="visible" r:id="rId35"/>
    <sheet xmlns:r="http://schemas.openxmlformats.org/officeDocument/2006/relationships" name="Discontinued Operations (Narrat" sheetId="36" state="visible" r:id="rId36"/>
    <sheet xmlns:r="http://schemas.openxmlformats.org/officeDocument/2006/relationships" name="Discontinued Operations (Schedu" sheetId="37" state="visible" r:id="rId37"/>
    <sheet xmlns:r="http://schemas.openxmlformats.org/officeDocument/2006/relationships" name="Vessels (Narrative) (Details)" sheetId="38" state="visible" r:id="rId38"/>
    <sheet xmlns:r="http://schemas.openxmlformats.org/officeDocument/2006/relationships" name="Fair Value Measurements, Deri39" sheetId="39" state="visible" r:id="rId39"/>
    <sheet xmlns:r="http://schemas.openxmlformats.org/officeDocument/2006/relationships" name="Fair Value Measurements, Deri40" sheetId="40" state="visible" r:id="rId40"/>
    <sheet xmlns:r="http://schemas.openxmlformats.org/officeDocument/2006/relationships" name="Fair Value Measurements, Deri41" sheetId="41" state="visible" r:id="rId41"/>
    <sheet xmlns:r="http://schemas.openxmlformats.org/officeDocument/2006/relationships" name="Debt (Exit Financing Facilities" sheetId="42" state="visible" r:id="rId42"/>
    <sheet xmlns:r="http://schemas.openxmlformats.org/officeDocument/2006/relationships" name="Debt (Unsecured Senior Notes) (" sheetId="43" state="visible" r:id="rId43"/>
    <sheet xmlns:r="http://schemas.openxmlformats.org/officeDocument/2006/relationships" name="Taxes (Narrative) (Details)" sheetId="44" state="visible" r:id="rId44"/>
    <sheet xmlns:r="http://schemas.openxmlformats.org/officeDocument/2006/relationships" name="Related Parties (Narrative) (De" sheetId="45" state="visible" r:id="rId45"/>
    <sheet xmlns:r="http://schemas.openxmlformats.org/officeDocument/2006/relationships" name="Capital Stock and Stock Compe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Leases (Narrative) (Details)" sheetId="50" state="visible" r:id="rId50"/>
    <sheet xmlns:r="http://schemas.openxmlformats.org/officeDocument/2006/relationships" name="Leases (Bareboat and Time Chart" sheetId="51" state="visible" r:id="rId51"/>
    <sheet xmlns:r="http://schemas.openxmlformats.org/officeDocument/2006/relationships" name="Leases (Future Minimum Revenues" sheetId="52" state="visible" r:id="rId52"/>
  </sheets>
  <definedNames/>
  <calcPr calcId="124519" fullCalcOnLoad="1"/>
</workbook>
</file>

<file path=xl/sharedStrings.xml><?xml version="1.0" encoding="utf-8"?>
<sst xmlns="http://schemas.openxmlformats.org/spreadsheetml/2006/main" uniqueCount="534">
  <si>
    <t>Document And Entity Information - shares</t>
  </si>
  <si>
    <t>9 Months Ended</t>
  </si>
  <si>
    <t>Sep. 30, 2017</t>
  </si>
  <si>
    <t>Nov. 06, 2017</t>
  </si>
  <si>
    <t>Document And Entity Information [Abstract]</t>
  </si>
  <si>
    <t>Entity Registrant Name</t>
  </si>
  <si>
    <t>OVERSEAS SHIPHOLDING GROUP INC</t>
  </si>
  <si>
    <t>Entity Central Index Key</t>
  </si>
  <si>
    <t>Current Fiscal Year End Date</t>
  </si>
  <si>
    <t>--12-31</t>
  </si>
  <si>
    <t>Entity Filer Category</t>
  </si>
  <si>
    <t>Accelerated Filer</t>
  </si>
  <si>
    <t>Entity Common Stock, Shares Outstanding</t>
  </si>
  <si>
    <t>Document Type</t>
  </si>
  <si>
    <t>10-Q</t>
  </si>
  <si>
    <t>Amendment Flag</t>
  </si>
  <si>
    <t>false</t>
  </si>
  <si>
    <t>Document Period End Date</t>
  </si>
  <si>
    <t>Sep. 30,
		2017</t>
  </si>
  <si>
    <t>Document Fiscal Period Focus</t>
  </si>
  <si>
    <t>Q3</t>
  </si>
  <si>
    <t>Document Fiscal Year Focus</t>
  </si>
  <si>
    <t>CONDENSED CONSOLIDATED BALANCE SHEETS - USD ($) $ in Thousands</t>
  </si>
  <si>
    <t>Dec. 31, 2016</t>
  </si>
  <si>
    <t>Current Assets:</t>
  </si>
  <si>
    <t>Cash and cash equivalents</t>
  </si>
  <si>
    <t>Restricted cash</t>
  </si>
  <si>
    <t>Voyage receivables, including unbilled of $9,900 and $12,593</t>
  </si>
  <si>
    <t>Income tax receivable</t>
  </si>
  <si>
    <t>Receivable from INSW</t>
  </si>
  <si>
    <t>Other receivables</t>
  </si>
  <si>
    <t>Inventories, prepaid expenses and other current assets</t>
  </si>
  <si>
    <t>Total Current Assets</t>
  </si>
  <si>
    <t>Restricted cash - non current</t>
  </si>
  <si>
    <t>Vessels and other property, less accumulated depreciation of $215,431 and $213,173</t>
  </si>
  <si>
    <t>Deferred drydock expenditures, net</t>
  </si>
  <si>
    <t>Total Vessels, Other Property and Deferred Drydock</t>
  </si>
  <si>
    <t>Investments in and advances to affiliated companies</t>
  </si>
  <si>
    <t>Intangible assets, less accumulated amortization of $49,833 and $46,383</t>
  </si>
  <si>
    <t>Other assets</t>
  </si>
  <si>
    <t>Total Assets</t>
  </si>
  <si>
    <t>Current Liabilities:</t>
  </si>
  <si>
    <t>Accounts payable, accrued expenses and other current liabilities</t>
  </si>
  <si>
    <t>Current installments of long-term debt</t>
  </si>
  <si>
    <t>Total Current Liabilities</t>
  </si>
  <si>
    <t>Reserve for uncertain tax positions</t>
  </si>
  <si>
    <t>Long-term debt</t>
  </si>
  <si>
    <t>Deferred income taxes, net</t>
  </si>
  <si>
    <t>Other liabilities</t>
  </si>
  <si>
    <t>Total Liabilities</t>
  </si>
  <si>
    <t>Equity:</t>
  </si>
  <si>
    <t>Common stock</t>
  </si>
  <si>
    <t>Paid-in additional capital</t>
  </si>
  <si>
    <t>Accumulated deficit</t>
  </si>
  <si>
    <t>Stockholders Equity Subtotal</t>
  </si>
  <si>
    <t>Accumulated other comprehensive loss</t>
  </si>
  <si>
    <t>Total Equity</t>
  </si>
  <si>
    <t>Total Liabilities and Equity</t>
  </si>
  <si>
    <t>CONDENSED CONSOLIDATED BALANCE SHEETS (Parenthetical) - USD ($) $ in Thousands</t>
  </si>
  <si>
    <t>Statement of Financial Position [Abstract]</t>
  </si>
  <si>
    <t>Unbilled contracts receivable (in dollars)</t>
  </si>
  <si>
    <t>Vessels and other property, accumulated depreciation</t>
  </si>
  <si>
    <t>Intangible Assets, accumulated amortization</t>
  </si>
  <si>
    <t>CONDENSED CONSOLIDATED STATEMENTS OF OPERATIONS - USD ($) $ in Thousands</t>
  </si>
  <si>
    <t>3 Months Ended</t>
  </si>
  <si>
    <t>Sep. 30, 2016</t>
  </si>
  <si>
    <t>Shipping Revenues:</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Severance costs</t>
  </si>
  <si>
    <t>Loss on disposal of vessels and other property, including impairments</t>
  </si>
  <si>
    <t>Total operating expenses</t>
  </si>
  <si>
    <t>Operating income/(loss)</t>
  </si>
  <si>
    <t>Other expense</t>
  </si>
  <si>
    <t>Income/(loss) before interest expense, reorganization items and income taxes</t>
  </si>
  <si>
    <t>Interest expense</t>
  </si>
  <si>
    <t>(Loss)/income before reorganization items and income taxes</t>
  </si>
  <si>
    <t>Reorganization items, net</t>
  </si>
  <si>
    <t>(Loss)/income from continuing operations before income taxes</t>
  </si>
  <si>
    <t>Income tax benefit/(provision) from continuing operations</t>
  </si>
  <si>
    <t>(Loss)/income from continuing operations</t>
  </si>
  <si>
    <t>(Loss)/income from discontinued operations</t>
  </si>
  <si>
    <t>Net (loss)/income</t>
  </si>
  <si>
    <t>Common Class A [Member]</t>
  </si>
  <si>
    <t>Weighted Average Number of Common Shares Outstanding:</t>
  </si>
  <si>
    <t>Basic - Class A</t>
  </si>
  <si>
    <t>Diluted - Class A</t>
  </si>
  <si>
    <t>Per Share Amounts:</t>
  </si>
  <si>
    <t>Basic and Diluted net (loss)/income Continuing operations</t>
  </si>
  <si>
    <t>Basic and Diluted net income per share, Discontinued operations</t>
  </si>
  <si>
    <t>Basic and diluted net income - Class B</t>
  </si>
  <si>
    <t>Cash dividends declared</t>
  </si>
  <si>
    <t>Common Class B [Member]</t>
  </si>
  <si>
    <t>Basic and Diluted - Class B</t>
  </si>
  <si>
    <t>Discontinued Operations, Disposed of by Means Other than Sale, Spinoff [Member]</t>
  </si>
  <si>
    <t>CONDENSED CONSOLIDATED STATEMENTS OF COMPREHENSIVE INCOME - USD ($) $ in Thousands</t>
  </si>
  <si>
    <t>Statement of Comprehensive Income [Abstract]</t>
  </si>
  <si>
    <t>Other Comprehensive Income/(Loss), net of tax:</t>
  </si>
  <si>
    <t>Net change in unrealized gains/(losses) on cash flow hedges</t>
  </si>
  <si>
    <t>Other Comprehensive (Income) Loss, Pension and Other Postretirement Benefit Plans, Net Prior Service Cost (Credit) Arising During Period, Net of Tax</t>
  </si>
  <si>
    <t>Defined benefit pension and other postretirement benefit plans:</t>
  </si>
  <si>
    <t>Net change in unrecognized actuarial losses</t>
  </si>
  <si>
    <t>Other comprehensive income</t>
  </si>
  <si>
    <t>Comprehensive (loss)/income</t>
  </si>
  <si>
    <t>CONDENSED CONSOLIDATED STATEMENTS OF CASH FLOWS - USD ($) $ in Thousands</t>
  </si>
  <si>
    <t>Cash Flows from Operating Activities:</t>
  </si>
  <si>
    <t>Income/(loss) from continuing operations</t>
  </si>
  <si>
    <t>Items included in net income/(loss) from continuing operations not affecting cash flows:</t>
  </si>
  <si>
    <t>Loss on write-down of vessels</t>
  </si>
  <si>
    <t>Amortization of debt discount and other deferred financing costs</t>
  </si>
  <si>
    <t>Compensation relating to restricted stock/stock unit and stock option grants</t>
  </si>
  <si>
    <t>Deferred income tax provision/(benefit)</t>
  </si>
  <si>
    <t>Reorganization items, non-cash</t>
  </si>
  <si>
    <t>Other – net</t>
  </si>
  <si>
    <t>Loss on repurchase of debt, net</t>
  </si>
  <si>
    <t>Items included in net (loss)/income related to investing and financing activities:</t>
  </si>
  <si>
    <t>Distributions from INSW</t>
  </si>
  <si>
    <t>Distributed earnings of affiliated companies</t>
  </si>
  <si>
    <t>Payments for drydocking</t>
  </si>
  <si>
    <t>SEC, Bankruptcy and IRS claim payments</t>
  </si>
  <si>
    <t>Changes in operating assets and liabilities</t>
  </si>
  <si>
    <t>Net cash provided by operating activities</t>
  </si>
  <si>
    <t>Cash Flows from Investing Activities:</t>
  </si>
  <si>
    <t>Change in restricted cash</t>
  </si>
  <si>
    <t>Expenditures for other property</t>
  </si>
  <si>
    <t>Net cash provided by investing activities</t>
  </si>
  <si>
    <t>Cash Flows from Financing Activities:</t>
  </si>
  <si>
    <t>Cash dividends paid</t>
  </si>
  <si>
    <t>Payments on debt</t>
  </si>
  <si>
    <t>Extinguishment of debt</t>
  </si>
  <si>
    <t>Repurchases of common stock and common stock warrants</t>
  </si>
  <si>
    <t>Tax withholding on share-based awards</t>
  </si>
  <si>
    <t>Net cash used in financing activities</t>
  </si>
  <si>
    <t>Net increase/(decrease) in cash and cash equivalents from continuing operations</t>
  </si>
  <si>
    <t>Cash and cash equivalents at beginning of period</t>
  </si>
  <si>
    <t>Cash and cash equivalents at end of period</t>
  </si>
  <si>
    <t>Net Cash Provided by (Used in) Discontinued Operations [Abstract]</t>
  </si>
  <si>
    <t>Cash flows provided by operating activities</t>
  </si>
  <si>
    <t>Cash flows provided by investing activities</t>
  </si>
  <si>
    <t>Cash flows used in financing activities</t>
  </si>
  <si>
    <t>Net decrease in cash and cash equivalents from discontinued operations</t>
  </si>
  <si>
    <t>CONDENSED CONSOLIDATED STATEMENTS OF CHANGES IN EQUITY - USD ($) $ in Thousands</t>
  </si>
  <si>
    <t>Total</t>
  </si>
  <si>
    <t>Common Stock [Member]</t>
  </si>
  <si>
    <t>[1]</t>
  </si>
  <si>
    <t>Additional Paid-in Capital [Member]</t>
  </si>
  <si>
    <t>[2]</t>
  </si>
  <si>
    <t>Additional Paid-in Capital [Member]Common Class A [Member]</t>
  </si>
  <si>
    <t>Retained Earnings / (Accumulated deficit) [Member]</t>
  </si>
  <si>
    <t>Accumulated Other Comprehensive Loss [Member]</t>
  </si>
  <si>
    <t>Balance, beginning at Dec. 31, 2015</t>
  </si>
  <si>
    <t>Balance, ending at Sep. 30, 2016</t>
  </si>
  <si>
    <t>Balance, beginning at Jun. 30, 2016</t>
  </si>
  <si>
    <t>Balance, beginning at Dec. 31, 2016</t>
  </si>
  <si>
    <t>[3]</t>
  </si>
  <si>
    <t>Forfeitures, cancellations, issuance and vesting of restricted stock awards, net</t>
  </si>
  <si>
    <t>Compensation related to Class A options granted and restricted stock awards</t>
  </si>
  <si>
    <t>Conversion of Warrants to Common Stock</t>
  </si>
  <si>
    <t>Balance, ending at Sep. 30, 2017</t>
  </si>
  <si>
    <t>Balance, beginning at Jun. 30, 2017</t>
  </si>
  <si>
    <t>Par value $0.01 per share; 166,666,666 Class A shares authorized; 75,034,126 Class A shares outstanding as of September 30, 2017.</t>
  </si>
  <si>
    <t>Includes 66,950,446 outstanding Class A warrants as of September 30, 2017.</t>
  </si>
  <si>
    <t>Amounts are net of tax.</t>
  </si>
  <si>
    <t>CONDENSED CONSOLIDATED STATEMENTS OF CHANGES IN EQUITY (Parenthetical)</t>
  </si>
  <si>
    <t>Sep. 30, 2017$ / sharesshares</t>
  </si>
  <si>
    <t>Common stock, par value (in dollars per share) | $ / shares</t>
  </si>
  <si>
    <t>Common Stock, Shares Authorized</t>
  </si>
  <si>
    <t>Common Stock, Shares, Outstanding</t>
  </si>
  <si>
    <t>Class A Warrant [Member]</t>
  </si>
  <si>
    <t>Class of Warrant or Right, Outstanding</t>
  </si>
  <si>
    <t>Basis of Presentation</t>
  </si>
  <si>
    <t>Organization, Consolidation and Presentation of Financial Statements [Abstract]</t>
  </si>
  <si>
    <t>Basis of Presentation: The accompanying unaudited condensed consolidated financial statements include the accounts of Overseas Shipholding Group, Inc., a Delaware corporation (the “Parent Company”), and its wholly owned subsidiaries (collectively, the “Company” or “OSG”, “we”, “us” or “our”). The Company owns and operates a fleet of oceangoing vessels engaged primarily in the transportation of crude oil and refined petroleum products in the U.S. Flag trades. The Company manages the operations of its fleet through its wholly owned subsidiary, OSG Bulk Ships, Inc. (“OBS”), a New York corporation.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nine months ended September 30, 2017 , are not necessarily indicative of the results that may be expected for the year ending December 31, 2017 . The condensed consolidated balance sheet as of December 31, 2016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6 (“Form 10-K”). On November 30, 2016 (the “Distribution Date”), OSG completed the separation of its business into two independent publicly traded companies through the spin-off of its then wholly-owned subsidiary International Seaways, Inc. (“INSW”). The spin-off separated OSG and INSW into two distinct businesses with separate managements. OSG retained the U.S. Flag business and INSW holds entities and other assets and liabilities that formed OSG’s former International Flag business. The spin-off transaction was in the form of a pro rata distribution of INSW’s common stock to our stockholders and warrant holders of record as of 5:00 p.m., New York time on November 18, 2016 (the “Record Date”). On the Distribution Date, each holder of OSG common stock received 0.3333 shares of INSW’s common stock for every share of OSG common stock held on the Record Date. Each holder of OSG warrants received 0.3333 shares of INSW’s common stock for every one share of OSG common stock they would have received if they exercised their warrants immediately prior to the Distribution (or 0.063327 INSW shares per warrant). The spin-off was completed pursuant to a Separation and Distribution Agreement and several other agreements with INSW related to the spin-off, including a Transition Services Agreement and an Employee Matters Agreement. These agreements govern the relationship between us and INSW following the spin-off and provide for the allocation of various assets, liabilities, rights and obligations. These agreements also include arrangements for transition services to be provided by OSG to INSW and by INSW to OSG. The Company’s Board of Directors (the “Board”) approved a stock dividend of Class A common stock, whereby on December 17, 2015 , all stockholders of record of the Company’s Class A and B common stock as of December 3, 2015 , received a dividend of one-tenth of one share of Class A common stock for each share of Class A common stock and Class B common stock held by them as of the record date. In addition, effective May 27, 2016, each Class B common share and Class B warrant automatically converted into one Class A common share and one Class A warrant, respectively, and on June 2, 2016 the Board approved an amendment (the “Reverse Split Amendment”) to the Company’s Amended and Restated Certificate of Incorporation. The Reverse Split Amendment effected a one-for-six reverse stock split and corresponding reduction of the number of authorized shares of common stock, par value $0.01 per share (the “Reverse Split”). The Reverse Split Amendment became effective on June 13, 2016.</t>
  </si>
  <si>
    <t>Chapter 11 Filing and Emergence from Bankruptcy</t>
  </si>
  <si>
    <t>CHAPTER 11 FILING &amp; EMERGENCE FROM BANKRUPTCY [Abstract]</t>
  </si>
  <si>
    <t>Chapter 11 Filing and Emergence from Bankruptcy: In October 2012, the Company disclosed that its Audit Committee,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against the Company. Also named as defendants were its then President and Chief Executive Officer, its then Chief Financial Officer, its then current and certain former members of its Board of the Directors, and certain Company representatives. On November 14, 2012 (the “Petition Date”), the Parent Company and 180 of its subsidiaries filed voluntary petitions for reorganization under Chapter 11 of the U.S. Bankruptcy Code in the U.S. Bankruptcy Court for the District of Delaware (the “Bankruptcy Court”). On August 5, 2014, a plan of reorganization (the “Equity Plan”) became effective and OSG emerged from bankruptcy. The Company has fully and finally resolved all potential direct claims by members of the putative class of securities claimants through a settlement effectuated through Equity Plan. Under the terms of that settlement, the Equity Plan provided for full satisfaction of claims through the payment of (i) $7,000 in cash, which was paid on August 5, 2014, (ii) $3,000 in cash, which was paid on August 5, 2015, (iii) any remaining cash in the Class E1 Disputed Claims Reserve established by the Equity Plan following resolution of all other Class E1 claims, which was paid on October 5, 2015, (iv) 15% (or $2,136 ) of the Net Litigation Recovery in the action against Proskauer (described below), which was paid on April 5, 2016, (v) $5,000 in cash, following the entry of a final order resolving the Proskauer action, which was paid on March 17, 2016, and (vi) proceeds of any residual interest the Company has in certain director and officer insurance policies. On January 23, 2017, the SEC commenced an administrative proceeding, with the Company’s consent, that fully resolved an SEC investigation that was initiated in connection with the Company’s earnings restatement announced in 2012. The Company neither admitted nor denied the SEC’s allegations that the Company violated certain provisions of the Securities Act, the Exchange Act and related rules. After receiving Bankruptcy Court approval, the Company paid a $5,000 civil penalty relating to the investigation in February 2017, which was fully accrued as of December 31, 2016 . The settlement with the SEC does not require any further changes to the Company’s historical financial statements. Any indemnification or contribution claims by officers or directors of the Company that could be asserted in connection with the SEC’s investigation have been released or otherwise resolved pursuant to the Equity Plan and order of the Bankruptcy Court. On February 10, 2017, pursuant to a final decree and order of the Bankruptcy Court, OSG’s one remaining case, as the Parent Company, was closed. Reorganization Items, net Reorganization items net, represent amounts incurred subsequent to the Petition Date as a direct result of the filing of our Chapter 11 cases and are comprised of the following: Three Months Ended September 30, Nine Months Ended September 30, 2017 2016 2017 2016 Trustee fees $ — $ 30 $ 5 $ 90 Professional fees (46 ) 822 193 1,849 Litigation settlement, net — — — (20,359 ) Litigation settlement due to class action plaintiffs — — — 2,136 Litigation settlement due to Class B warrant holders — — — 86 Provision for claims — 4,880 $ — $ 4,880 $ (46 ) $ 5,732 $ 198 $ (11,318 ) On February 12, 2016, the Company entered into an agreement with Proskauer Rose, LLP and four of its partners (“Proskauer Plaintiffs”) to settle a malpractice suit filed by the Company in March 2014. Settlement proceeds totaling $20,359 net of all related out-of-pocket expenses, including legal fees, incurred by the Company during the nine months ended September 30, 2016 are included in litigation settlement, net in the table above. In addition, pursuant to the terms of the Company’s settlement with members of the putative class of securities claimants, the Company recognized an income statement charge for 15% , or $2,136 , of the Net Litigation Recovery amount of $14,242 during the nine months ended September 30, 2016 . The “Net Litigation Recovery” is the gross amount of the settlement less all related out-of-pocket expenses, including legal fees, incurred by the Company since the inception of the action against the Proskauer Plaintiffs through the date of settlement. Further, as required by the Equity Plan, the Company’s Amended and Restated Certificate of Incorporation and the Class B Warrant Agreement, the Company distributed 10% , or $1,423 , of the Net Litigation Recovery amount to the Class B stockholders and warrant holders in May 2016. Approximately $86 of the aforementioned $1,423 , which represents the proportional share of the Net Litigation Recovery payable to the Company’s Class B warrant holders, was recognized as a charge to reorganization items, net in the second quarter of 2016. The balance of $1,337 was distributed in the form of a special dividend to the Company’s Class B stockholders and was recorded as a reduction of retained earnings. Cash paid for reorganization items, excluding the SEC and Proskauer related settlement amounts noted above, were $64 and $223 for the three and nine month periods ended September 30, 2017 , respectively, and $668 and $1,756 for the three and nine month periods ended September 30, 2016 , respectively.</t>
  </si>
  <si>
    <t>Recently Issued Accounting Standards</t>
  </si>
  <si>
    <t>Accounting Policies [Abstract]</t>
  </si>
  <si>
    <t>Recent Issued Accounting Standards</t>
  </si>
  <si>
    <t>Recently Issued Accounting Standards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substantial increases in reported amounts for property, plant and equipment and related lease liabilities upon adoption of the new standard. As of September 30, 2017 , the contractual obligations for the Company’s leased vessels was approximately $277,000 . In May 2014, the FASB issued ASU No. 2014-09, Revenue from Contracts with Customers (ASC 606 ),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7. Management will apply the modified retrospective transition method. We are undertaking a comprehensive approach to assess the impact of the standard. We are also collaborating with other companies in the industry to consider the impact of the standard on business assumptions, processes, systems, controls and disclosures. We are still assessing the need for changes to information technology systems, processes and internal controls to capture new data and address changes in financial reporting. We continue to make progress on our implementation of this standard, the preliminary results of which indicate that there will possibly be a change to the timing of revenue recognition under spot voyage contracts. This could impact the shipping industry’s use of time charter equivalent revenues as a means of measuring performance and comparing results amongst industry participants. Our initial assessments may change as we continue to refine these assumptions.</t>
  </si>
  <si>
    <t>Earnings per Common Share</t>
  </si>
  <si>
    <t>Earnings Per Share [Abstract]</t>
  </si>
  <si>
    <t>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and B warrants of $0.01 per share to be nominal, warrant proceeds are ignored and the shares issuable upon Class A and B warrant exercise are included in the calculation of Class A and B basic weighted average common shares outstanding for all periods. The computation of diluted earnings per share assumes the issuance of common stock for all potentially dilutive stock options and restricted stock units. Participating securities are defined by ASC 260, Earnings Per Share , as unvested share-based payment awards that contain non-forfeitable rights to dividends or dividend equivalents and are included in the computation of earnings per share pursuant to the two-class method. On June 2, 2016, the Board approved the Reverse Split Amendment to the Company’s Amended and Restated Certificate of Incorporation. The Reverse Split Amendment effected the Reverse Split. The Reverse Split Amendment became effective on June 13, 2016. Class A There were 253,700 and 151,673 weighted average shares of unvested Class A restricted common stock shares considered to be participating securities for the three and nine month periods ended September 30, 2017 , respectively, and 65,769 and 49,036 weighted average shares of unvested Class A restricted common stock shares considered to be participating securities for the three and nine month periods ended September 30, 2016 , respectively. Such participating securities were allocated a portion of income under the two-class method for the three and nine months ended September 30, 2017 and 2016 . The computation of diluted earnings per share assumes the issuance of common stock for all potentially dilutive stock options and restricted stock units not classified as participating securities. As of September 30, 2017 , there were 430,633 shares of Class A restricted stock units and 384,084 Class A stock options outstanding which were considered to be potentially dilutive securities. As of September 30, 2016 , there were 602,454 shares of Class A restricted stock units and 718,227 Class A stock options outstanding which were considered to be potentially dilutive securities. Class B There are no participating securities or potentially dilutive securities relating to the Class B common stock. The Class B shares were all converted to Class A shares in May 2016. The components of the calculation of basic earnings per share and diluted earnings per share are as follows: Three Months Ended September 30, Nine Months Ended September 30, 2017 2016 2017 2016 Income/(loss) from continuing operations $ (6,307 ) $ (52,855 ) $ 2,334 $ (65,736 ) Income/(loss) from discontinued operations — (45,884 ) — 47,597 Net income $ (6,307 ) $ (98,739 ) $ 2,334 $ (18,139 ) Weighted average common shares outstanding: Class A common stock - basic 87,822,274 89,363,106 87,832,949 92,108,745 Class A common stock - diluted 87,822,274 89,363,106 88,031,375 92,108,745 Class B common stock - basic and diluted — — — 712,976 For the nine months ended September 30, 2017 , there were 198,426 dilutive equity awards outstanding. Awards of 547,452 and 759,100 (which includes restricted stock units and stock options) for the three and nine months ended September 30, 2017 were not included in the computation of diluted earnings per share because inclusion of these awards would be anti-dilutive.</t>
  </si>
  <si>
    <t>Discontinued Operations</t>
  </si>
  <si>
    <t>Discontinued Operations and Disposal Groups [Abstract]</t>
  </si>
  <si>
    <t>Discontinued Operations: As discussed in Note 1, on November 30, 2016, the Company completed the separation of its business into two independent publicly-traded companies through the spin-off of INSW. In connection with the spin-off, OSG and INSW entered into a number of agreements that provide a framework for governing the relationships between the parties going forward. Separation and Distribution Agreement OSG entered into a separation and distribution agreement (the “Separation and Distribution Agreement”) with INSW, which among other things, sets forth other agreements that govern the aspects of the relationship as follows. Transfer of Assets and Assumption of Liabilities. The Separation and Distribution Agreement identified certain transfers of assets and assumptions of liabilities that were necessary in advance of the spin-off of INSW from OSG so that OSG and INSW retained the assets of, and the liabilities associated with, their respective businesses. The Separation and Distribution Agreement also provided for the settlement or extinguishment of certain liabilities and other obligations between OSG and INSW. Legal Matters and Claims; Sharing of Certain Liabilities. Subject to any specified exceptions, each party to the Separation and Distribution Agreement has assumed the liability for, and control of, all pending and threatened legal matters related to its own business, as well as assumed or retained liabilities, and has indemnified the other party for any liability arising out of or resulting from such assumed legal matters. Other Matters. In addition to those matters discussed above, the Separation and Distribution Agreement, among other things, (i) governs the transfer of assets and liabilities generally, (ii) terminates all intercompany arrangements between OSG and INSW except for specified agreements and arrangements that follow the Distribution, (iii) contains further assurances, terms and conditions that require OSG and INSW to use commercially reasonable efforts to consummate the transactions contemplated by the Separation and Distribution Agreement and the ancillary agreements, (iv) releases certain claims between the parties and their affiliates, successors and assigns, (v) contains mutual indemnification clauses and (vi) allocates expenses of the spin-off between the parties. Transition Services Agreement OSG and INSW entered into a transition services agreement (the “TSA” or “Transition Services Agreement”) pursuant to which both parties agreed to provide each other with specified services for a limited time to help ensure an orderly transition following the Distribution. The Transition Services Agreement specified the calculation of the costs for these services. Pursuant to the terms of the TSA, OSG was to provide certain administrative services, including administrative support services related to benefit plans, human resources and legal services, for a transitional period after the spin-off. Similarly, INSW had agreed to provide certain limited transition services to OSG, including services relating to accounting activities and information and data provision services. The Transition Services Agreement provided for termination 30 days after the expiration or termination of all of the services provided thereunder. During the second quarter of 2017, this agreement terminated. Employee Matters Agreement OSG and INSW entered into an employee matters agreement (the “Employee Matters Agreement”), which addressed the allocation and treatment of assets and liabilities relating to employees and compensation and benefit plans and programs in which INSW employees participated, including equity incentive plans. The Employee Matters Agreement also governed the transfer of employees between OSG and INSW in connection with the Distribution and set forth certain obligations for reimbursements and indemnities between OSG and INSW. During the second quarter of 2017, this Employee Matters Agreement terminated. Results of Discontinued Operations The table below presents statements of operations data for INSW, which has been classified as discontinued operations for the three and nine months ended September 30, 2016 . Three Months Ended September 30, 2016 Nine Months Ended September 30, 2016 Shipping revenues: Pool revenues $ 42,854 $ 200,088 Time and bareboat charter revenues 24,011 74,355 Voyage charter revenues 13,905 38,066 80,770 312,509 Operating expenses: Voyage expenses 3,605 9,679 Vessel expenses 35,403 104,941 Charter hire expenses 9,612 26,422 Depreciation and amortization 20,303 60,183 General and administrative 6,872 16,012 Spin-off related costs 1,963 3,186 Gain on disposal of vessels and other property, including impairments 49,640 49,468 Total operating expenses 127,398 269,891 (Loss)/income from vessel operations (46,628 ) 42,618 Equity in income of affiliated companies 12,487 36,093 Operating (loss)/income (34,141 ) 78,711 Other expense (2,244 ) (1,006 ) (Loss)/income before interest expense and taxes (36,385 ) 77,705 Interest expense (9,519 ) (29,951 ) (Loss)/income before income taxes (45,904 ) 47,754 Income tax benefit/(provision) 20 (157 ) Net (loss)/income $ (45,884 ) $ 47,597 Corporate administrative expenses, employee compensation and benefits related costs, and depreciation for certain administrative fixed assets were allocated to INSW through September 30, 2016 , in accordance with the Shared Services and Cost Sharing Agreement and the Cost Sharing Agreement by and among, OSG, INSW and OBS. However, in accordance with the accounting standards for discontinued operations, only costs directly attributable to INSW are to be reported in the results from discontinued operations. As such, the allocated costs in the table above will differ from the costs allocated to INSW (and reported or to be reported by INSW) in accordance with the aforementioned cost sharing agreements as discussed further in Note 10, “Related Parties.” Total indirect costs allocated to INSW that are included in continuing operations in the consolidated statement of operations were $710 and $6,946 for the three and nine months ended September 30, 2016 , respectively.</t>
  </si>
  <si>
    <t>Vessels</t>
  </si>
  <si>
    <t>Property, Plant and Equipment [Abstract]</t>
  </si>
  <si>
    <t>Vessels: There were no vessels sold or acquired during the three and nine months ended September 30, 2017 or 2016 .</t>
  </si>
  <si>
    <t>Fair Value Measurements, Derivatives and Fair Value Disclosures</t>
  </si>
  <si>
    <t>Fair Value Disclosures [Abstract]</t>
  </si>
  <si>
    <t>Fair Value Measurements, Derivatives and Fair Value Disclosures: The following methods and assumptions were used to estimate the fair value of each class of financial instrument: Cash and cash equivalents and restricted cash— The carrying amounts reported in the condensed consolidated balance sheet for interest-bearing deposits approximate their fair value. Debt— The fair values of the Company’s publicly traded and non-public debt are estimated based on quoted market prices. Interest rate caps— The fair values of interest rate caps are the estimated amounts that the Company would receive or pay to terminate the caps at the reporting date, which include adjustments for the counterparty or the Company’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other than derivatives, that are not measured at fair value on a recurring basis, categorized based upon the fair value hierarchy, are as follows: Carrying Value Fair Value Level 1 Level 2 September 30, 2017: Assets Cash (1) $ 203,585 $ 203,585 $ — Total $ 203,585 $ 203,585 $ — Liabilities 8.125% notes due 2018 $ 43,765 $ — $ 45,074 OBS Term loan 447,202 — 434,527 7.5% Election 2 notes due 2021 301 — 307 7.5% notes due 2024 384 — 380 Total $ 491,652 $ — $ 480,288 Carrying Value Fair Value Level 1 Level 2 December 31, 2016: Assets Cash (1) $ 206,933 $ 206,933 $ — Total $ 206,933 $ 206,933 $ — Liabilities 8.125% notes due 2018 $ 80,213 $ — $ 84,935 OBS Term loan 444,186 — 442,199 7.5% Election 2 notes due 2021 293 — 303 7.5% notes due 2024 390 — 392 Total $ 525,082 $ — $ 527,829 (1) Includes current and non-current restricted cash aggregating $3,856 and $15,844 at September 30, 2017 and December 31, 2016 , respectively. Nonfinancial Instruments that are Measured at Fair Value on a Nonrecurring Basis Vessel Impairments During the third quarter of 2017, the Company gave consideration as to whether events or changes in circumstances had occurred that could indicate that the carrying amounts of the vessels in the Company's fleet may not be recoverable. The Company concluded that the decline in previously forecasted cash flows on one of the eight ATBs, due to a change in its expected deployment, constituted an impairment triggering event as of September 30, 2017. Based on the Company's analysis, an impairment charge of $ 7,353 was recorded to write down the carrying value of the ATB to its estimated fair value as of September 30, 2017. The principal assumption used in our analysis consisted of the estimated salvage value based on a third party quote, which is considered a Level 3 input. Derivatives Interest Rate Risk The Company manages its exposure to interest rate volatility risks by using interest rate caps and swap derivative instruments. At September 30, 2017 , OBS was a party to an interest rate cap agreement (“Interest Rate Cap”) with a start date of February 5, 2015 with a major financial institution covering a notional amount of $375,000 to limit the floating interest rate exposure associated with the OBS Term Loan. The Interest Rate Cap was designated and qualified as a cash flow hedge and contains no leverage features. The Interest Rate Cap had a cap rate of 2.5% through February 5, 2017, at which time the cap rate increased to 3.0% through the termination date of February 5, 2018 . The following tables present information with respect to gains and losses on derivative positions reflected in the condensed consolidated statements of operations or in the condensed consolidated statements of other comprehensive income. The effect of cash flow hedging relationships recognized in other comprehensive income/(loss) excluding amounts reclassified from accumulated other comprehensive loss (effective portion) for the three and nine months ended September 30, 2017 and 2016 is as follows: Three Months Ended September 30, 2017 2016 Interest Rate Cap of continuing operations $ (265 ) $ (65 ) Interest Rate Cap of discontinued operations — 65 Interest rate swaps of discontinued operations — 2,303 Total $ (265 ) $ 2,303 Nine Months Ended September 30, 2017 2016 Interest Rate Cap of continuing operations $ 403 $ 1,142 Interest Rate Cap of discontinued operations — (1,242 ) Interest rate swaps of discontinued operations — (13,367 ) Total $ 403 $ (13,467 ) The effect of cash flow hedging relationships on the unaudited condensed consolidated statement of operations excludes hedges of equity method investees. The effect of the Company’s cash flow hedging relationships on the unaudited condensed consolidated statement of operations for the three and nine months ended September 30, 2017 were $415 and $964 , respectively, and $101 and $4,438 for the three and nine months ended September 30, 2016 , respectively. These amounts represented the effective portion of loss reclassified from accumulated other comprehensive loss for interest expense associated with the Company’s interest rate caps. The amount of estimated unrealized losses that are expected to be reclassified from accumulated other comprehensive loss for interest expense associated with the Company’s interest rate caps in the next twelve months is not significant. See Note 12, “Accumulated Other Comprehensive Loss,” for disclosures relating to the impact of derivative instruments on accumulated other comprehensive loss.</t>
  </si>
  <si>
    <t>Debt</t>
  </si>
  <si>
    <t>Debt Disclosure [Abstract]</t>
  </si>
  <si>
    <t>Debt: Exit Financing Facilities Capitalized terms used hereafter in this Note 8 have the meanings given in this Quarterly Report on Form 10-Q or in the Company’s 2016 Annual Report on Form 10-K or in the respective transaction documents referred to below, including subsequent amendments thereto. On the Effective Date, to support the Equity Plan, OSG and its subsidiaries entered into secured debt facilities consisting of: (i) a secured asset-based revolving loan facility of $75,000 , among the Parent Company, OBS, certain OBS subsidiaries, Wells Fargo Bank, National Association (“Wells Fargo”) as Administrative Agent, and the other lenders party thereto (the “OBS ABL Facility”), secured by a first lien on substantially all of the U.S. Flag assets of OBS and its subsidiaries and a second lien on certain other specified U.S. Flag assets and (ii) a secured term loan of $603,000 , among the Parent Company,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On August 5, 2014, the available amounts under the OBS Term Loan were drawn in full and as of September 30, 2017 , no amounts had been drawn under the OBS ABL Facility. The OBS Term Loan amortizes in equal quarterly installments in aggregate annual amounts equal to 1% of the original principal amount of the loans, adjusted for optional and mandatory prepayments. However, due to a $20,000 prepayment made on May 16, 2016, the Company is no longer required to make the 1% annualized principal payments. The OBS Term Loan stipulates that if annual aggregate net cash proceeds of asset sales exceed $5,000 , the net cash proceeds from each such sale are required to be reinvested in fixed or capital assets within twelve months of such sale or be used to prepay the principal balance outstanding of the facility. The OBS Term Loan is subject to additional mandatory annual prepayments in an aggregate principal amount of up to 50% of Excess Cash Flow. Management determined that it had Excess Cash Flow under the OBS Term Loan for the nine months ended September 30, 2017 and has projected the amount of Excess Cash Flow for the twelve months ended December 31, 2017 . The mandatory prepayment, which is estimated to be approximately $27,800 will be due during the first quarter of 2018 , and is therefore included in current installments of long-term debt on the condensed consolidated balance sheet as of September 30, 2017 . The Exit Financing Facilities also contain certain restrictions relating to new borrowings, and the movement of funds between OBS and OSG (as Parent Company), which is not a borrower under the Exit Financing Facilities, as set forth in the respective loan agreements. The Parent Company’s ability to receive cash dividends, loans or advances from OBS is restricted under the Exit Financing Facilities. The Available Amount for cash dividends, loans or advances to the Parent Company permitted under the OBS Term Loan was $ 43,592 as of September 30, 2017 . The OBS ABL Facility matures on February 5, 2019 . However, to the extent that any of the 8.125% notes due 2018 are outstanding on December 29, 2017, the maturity date of the OBS ABL Facility will be December 29, 2017. To remain in compliance with the OBS ABL Facility, the Company’s plan, as of September 30, 2017 , is to pay off or refinance the outstanding balance on its 8.125% unsecured notes by December 29, 2017. Unsecured Senior Notes During the nine months ended September 30, 2017 , the Company repurchased and retired an aggregate principal amount of $37,537 of its 8.125% notes due 2018 . The aggregate loss of $1,999 realized on these transactions during the nine months ended September 30, 2017 , is included in other (expense)/income in the condensed consolidated statements of operations. The net loss reflects a $421 write-off of unamortized deferred finance costs associated with the repurchased debt.</t>
  </si>
  <si>
    <t>Taxes</t>
  </si>
  <si>
    <t>Income Tax Disclosure [Abstract]</t>
  </si>
  <si>
    <t>Taxes: For the three months ended September 30, 2017 and 2016 , the Company recorded income tax benefits of $3,110 and $49,755 , respectively, which represent effective tax rates of 33% and 48% , respectively. For the nine months ended September 30, 2017 and 2016, the Company recorded income tax (provision)/benefit of $(2,052) and $1,445 , respectively, which represent effective tax rates of 47% and 2% , respectively. The effective tax rate for the nine months ending September 30, 2017 is greater than the statutory rate primarily due to an income tax provision resulting from stock compensation pursuant to ASU 2016-09 offset in part by the non-taxability of income subject to U.S. tonnage tax. The effective tax rate for the nine months ending September 30, 2016 is less than the statutory rate primarily as a result of non-deductible professional fees in 2016 in preparation of the separation of the domestic and international business units. As of September 30, 2017 and December 31, 2016 , the Company recorded a noncurrent reserve for uncertain tax positions of $3,198 and $3,129 , respectively, after taking into consideration tax attributes, such as net operating loss carryforwards, and accrued interest of $830 and $760 , respectively. The Company is currently undergoing an examination by the Internal Revenue Service of its 2012 through 2015 tax returns. As of September 30, 2017 , the IRS has not proposed any material adjustments and continues to issue Information Document Requests.</t>
  </si>
  <si>
    <t>Related Parties</t>
  </si>
  <si>
    <t>Related Party Transactions [Abstract]</t>
  </si>
  <si>
    <t>Related Parties: Equity Method Investment Investment in affiliated company is comprised of the Company’s 37.5% interest in Alaska Tanker Company, LLC, which manages vessels carrying Alaskan crude for BP. In the first quarter of 1999, OSG, BP, and Keystone Shipping Company formed Alaska Tanker Company, LLC (“ATC”) to manage the vessels carrying crude oil for BP. ATC provides marine transportation services in the environmentally sensitive Alaskan crude oil trade. Each member in ATC is entitled to receive its respective share of any incentive charter hire payable by BP to ATC. Transition Services Agreement and Other Spin-off Related Activity During the three and nine months ended September 30, 2017 , OSG earned fees totaling $0 and $126 for services provided to INSW and, during the three and nine months ended September 30, 2017 , incurred fees totaling $0 and $53 for services received from INSW, pursuant to the terms of the Transition Services Agreement. Receivables from INSW aggregating $506 and $683 as of September 30, 2017 and December 31, 2016 , respectively, were primarily in relation to the spin-related agreements (Transition Services, Separation and Distribution and Employee Matters Agreements) between OSG and INSW, as described in Note 5, “Discontinued Operations.” Guarantees INSW entered into guarantee arrangements in connection with the spin-off on November 30, 2016, in favor of Qatar Liquefied Gas Company Limited (2) (“LNG Charterer”) and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s, collectively, the “LNG Performance Guarantees”). OSG continues to provide a guarantee in favor of the LNG Charterer relating to the LNG Charter Party Agreements (such guarantees, the ‘‘OSG LNG Performance Guarantee’’). INSW will indemnify OSG for liabilities arising from the OSG LNG Performance Guarantees pursuant to the terms of the Separation and Distribution Agreement. In connection with the OSG LNG Performance Guarantees, INSW will pay a $125 fee per year to OSG, which is subject to escalation after 2017 and will be terminated if OSG ceases to provide the OSG LNG Performance Guarantee.</t>
  </si>
  <si>
    <t>Capital Stock and Stock Compensation</t>
  </si>
  <si>
    <t>Disclosure of Compensation Related Costs, Share-based Payments [Abstract]</t>
  </si>
  <si>
    <t>Capital Stock and Stock Compensation: Share and Warrant Repurchases During the nine months ended September 30, 2016 , the Company repurchased 106,350 shares of its Class A common stock in open-market purchases on the NYSE MKT at an average price of $12.23 per share, for a total cost of $1,301 . In addition, during the nine months ended September 30, 2016 , the Company repurchased 55,306,351 Class A warrants in private transactions with non-affiliates at an average per share equivalent cost of $11.31 for a total cost of $118,041 . In connection with the vesting of restricted stock units during the nine months ended September 30, 2016 , the Company repurchased 25,885 shares of Class A common stock at an average cost of $14.06 per share (based on the market prices on the dates of vesting) from certain members of management to cover withholding taxes. Warrant Conversions During the nine months ended September 30, 2017 , the Company issued 4,477,726 shares of Class A common stock as a result of the exercise of 23,625,925 Class A warrants. During the nine months ended September 30, 2016 , the Company issued 8,164,351 shares of Class A common stock and 7,833 shares of Class B common stock as a result of the exercise of 43,395,528 Class A warrants and 46,997 Class B warrants, respectively. Stock Compensation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Director Compensation — Restricted Stock Units and Restricted Common Stock The Company awarded a total of 0 and 253,700 restricted Class A common stock units during the three and nine months ended September 30, 2017 , respectively, to its non-employee directors. At the annual shareholders meeting during the second quarter of 2017, the Company’s shareholders approved to increase this award by 1,500,000 shares. The weighted average grant date fair value of the Company’s stock on the measurement date of such awards was $2.68 per share. During the nine months ended September 30, 2016 , the Company awarded a total of 65,769 restricted Class A common stock shares to its non-employee directors. The weighted average grant date fair value of the Company’s stock on the measurement date of such awards was $11.86 per share. Such restricted shares awards vest in full on the earlier of the next annual meeting of the stockholders or the first anniversary of the grant date, subject to each director continuing to provide services to the Company through such date. The restricted share awards granted may not be transferred, pledged, assigned or otherwise encumbered prior to vesting. Prior to the vesting date, a holder of restricted share awards otherwise has all rights of a shareholder of the Company, including the right to vote such shares and the right to receive dividends paid with respect to such shares at the same time as common shareholders generally. Management Compensation — Restricted Stock Units and Stock Options During the three and nine months ended September 30, 2017 , the Company respectively granted 0 and 165,010 time-based restricted stock units (“RSUs”) to its employees, including senior officers. The average grant date fair value of these awards was $4.04 per RSU. Each RSU represents a contingent right to receive one share of Class A common stock upon vesting. Each award of RSUs will vest in equal installments on each of the first three anniversaries of the grant date. During the three and nine months ended September 30, 2017 , the Company respectively awarded 0 and 63,532 performance-based RSUs to its senior officers. Each performance stock unit represents a contingent right to receive RSUs based upon continuous employment through the end of the three -year performance period commencing on January 1, 2017 and ending on December 31, 2019 (the “Performance Period”) and shall vest as follows: (i) one-half of the target RSUs shall vest and become nonforfeitable subject to OSG’s return on invested capital (“ROIC”) performance in the three-year ROIC performance period relative to a target rate (the “ROIC Target”) set forth in the award agreements (the formula for ROIC is net operating profit after taxes divided by the net of total debt plus shareholders equity less cash); and (ii) one-half of the target RSUs will be subject to OSG’s three-year total shareholder return (“TSR”) performance relative to that of a performance peer group over a three-year TSR performance period (“TSR Target”). The peer group will consist of companies that comprise the Standard and Poor’s Transportation Select Index during the performance Period. Vesting is subject in each case to the Human Resources and Compensation Committee’s (“HRC”) certification of achievement of the performance measures and targets no later than March 31, 2020. Both the ROIC target RSUs and the TSR target RSUs are subject to an increase up to a maximum of 47,647 target RSUs (aggregate 95,294 target RSU’s) or decrease depending on performance against the applicable measure and targets. The ROIC Performance Goal is a performance condition which, as of September 30, 2017 , management believed, was considered probable of being achieved. Accordingly, for financial reporting purposes, compensation costs have been recognized. The grant date fair value of the TSR based performance awards, which has a market condition, was determined to be $4.04 per RSU. During the three and nine months ended September 30, 2017 , the Company respectively awarded 0 and 135,804 stock options to certain senior officers. Each stock option represents an option to purchase one share of Class A common stock for an exercise price of $4.04 per share. The average grant date fair value of the options was $1.89 per option.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holder’s employment terminated and (ii) the expiration of the options, provided that if the option holder’s employment terminates for death or disability the vested portion of the option may be exercised until the earlier of (i) the first anniversary of employment termination and (ii) the expiration date of the options.</t>
  </si>
  <si>
    <t>Accumulated Other Comprehensive Loss</t>
  </si>
  <si>
    <t>AOCI Attributable to Parent [Abstract]</t>
  </si>
  <si>
    <t>Accumulated Other Comprehensive Loss: The components of accumulated other comprehensive loss, net of related taxes, in the condensed consolidated balance sheets follow: As of September 30, December 31, Unrealized losses on derivative instruments $ (403 ) $ (1,019 ) Items not yet recognized as a component of net periodic benefit cost (pension and other postretirement benefit plans) (6,618 ) (7,141 ) Accumulated other comprehensive loss $ (7,021 ) $ (8,160 ) The following table present the changes in the balances of each component of accumulated other comprehensive loss, net of related taxes, during three and nine months ended September 30, 2017 and 2016 : Unrealized losses on cash flow hedges Items not yet recognized as a component of net periodic benefit cost (pension and other postretirement plans) Total Balance as of June 30, 2017 $ (669 ) $ (6,806 ) $ (7,475 ) Current period change, excluding amounts reclassified from accumulated other comprehensive income (149 ) 188 39 Amounts reclassified from accumulated other comprehensive income 415 — 415 Total change in accumulated other comprehensive income 266 188 454 Balance as of September 30, 2017 $ (403 ) $ (6,618 ) $ (7,021 ) Balance as of June 30, 2016 $ (1,206 ) $ (8,206 ) $ (9,412 ) Current period change, excluding amounts reclassified from accumulated other comprehensive income (36 ) — (36 ) Amounts reclassified from accumulated other comprehensive income 101 — 101 Total change in accumulated other comprehensive loss 65 — 65 Balance as of September 30, 2016 $ (1,141 ) $ (8,206 ) $ (9,347 ) Unrealized losses on cash flow hedges Items not yet recognized as a component of net periodic benefit cost (pension and other postretirement plans) Total Balance as of December 31, 2016 $ (1,019 ) $ (7,141 ) $ (8,160 ) Current period change, excluding amounts reclassified from accumulated other comprehensive loss (348 ) 523 175 Amounts reclassified from accumulated other comprehensive loss 964 — 964 Total change in accumulated other comprehensive loss 616 523 1,139 Balance as of September 30, 2017 $ (403 ) $ (6,618 ) $ (7,021 ) Balance as of December 31, 2015 $ (54,620 ) $ (18,841 ) $ (73,461 ) Current period change, excluding amounts reclassified from accumulated other comprehensive loss (11,322 ) — (11,322 ) Amounts reclassified from accumulated other comprehensive loss 4,438 — 4,438 Capital effects of INSW spin - discontinued operations 60,363 10,635 70,998 Total change in accumulated other comprehensive loss 53,479 10,635 64,114 Balance as of September 30, 2016 $ (1,141 ) $ (8,206 ) $ (9,347 ) The income tax benefit allocated to unrealized losses on cash flow hedges for the three and nine months ended September 30, 2017 was $150 and $349 , respectively, and was $36 and $18 for the three and nine months ended September 30, 2016 . These amounts reflected the current period change, excluding amounts reclassified from accumulated other comprehensive loss.</t>
  </si>
  <si>
    <t>Leases</t>
  </si>
  <si>
    <t>Leases [Abstract]</t>
  </si>
  <si>
    <t>Leases: Charters-in: As of September 30, 2017 , the Company had commitments to charter-in 10 vessels. All of the charters-in are accounted for as operating leases and all are bareboat charters. Lease expense relating to charters-in is included in charter hire expenses in the condensed consolidated statements of operations. The future minimum commitments and related number of operating days under these operating leases are as follows: Bareboat Charters-in: At September 30, 2017 Amount Operating Days 2017 $ 23,067 920 2018 91,457 3,650 2019 111,819 3,470 2020 9,168 366 2021 9,143 365 Thereafter 31,989 1,277 Net minimum lease payments $ 276,643 10,048 Certain of the bareboat charters-in provide for the payment of profit share to the owners of the vessels calculated in accordance with the respective charter agreements. Due to reserve funding requirements and current rate forecasts, no profits are currently expected to be paid to the owners in respect of the charter term through December 31, 2019. Certain of the charters in the above table also provide the Company with renewal and purchase options. Charters-out: The future minimum revenues, before reduction for brokerage commissions, expected to be received on noncancelable time charters and certain contracts of affreightment (“COAs”) for which minimum annual revenues can be reasonably estimated and the related revenue days (calendar days, less days on which vessels are not available for employment due to repairs, drydock or lay-up) are as follows: At September 30, 2017 Amount Revenue Days 2017 $ 57,238 957 2018 150,529 2,147 2019 78,488 938 2020 43,658 531 2021 26,624 324 Thereafter 108,050 1,250 Net minimum lease receipts $ 464,587 6,147 Future minimum revenues do not include COAs for which minimum annual revenues cannot be reasonably estimated. Revenues from those COAs that are included in the table above, $5,607 ( 2017 ), $22,698 ( 2018 ), $23,031 ( 2019 ) and $6,356 ( 2020 ), are based on minimum annual volumes of cargo to be loaded during the contract periods at a fixed price and do not contemplate early termination of the COAs as provided in the agreements. Amounts that would be due to the Company in the event of the cancellation of the COA contracts have not been reflected in the table abov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Contingencies</t>
  </si>
  <si>
    <t>Commitments and Contingencies Disclosure [Abstract]</t>
  </si>
  <si>
    <t>Contingencies: The Company’s policy for recording legal costs related to contingencies is to expense such legal costs as incurred. Legal Proceedings Arising in the Ordinary Course of Busines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si>
  <si>
    <t>Recently Issued Accounting Standards (Policies)</t>
  </si>
  <si>
    <t>Recently adopted / issued accounting standards</t>
  </si>
  <si>
    <t>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substantial increases in reported amounts for property, plant and equipment and related lease liabilities upon adoption of the new standard. As of September 30, 2017 , the contractual obligations for the Company’s leased vessels was approximately $277,000 . In May 2014, the FASB issued ASU No. 2014-09, Revenue from Contracts with Customers (ASC 606 ),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7. Management will apply the modified retrospective transition method. We are undertaking a comprehensive approach to assess the impact of the standard. We are also collaborating with other companies in the industry to consider the impact of the standard on business assumptions, processes, systems, controls and disclosures. We are still assessing the need for changes to information technology systems, processes and internal controls to capture new data and address changes in financial reporting. We continue to make progress on our implementation of this standard, the preliminary results of which indicate that there will possibly be a change to the timing of revenue recognition under spot voyage contracts. This could impact the shipping industry’s use of time charter equivalent revenues as a means of measuring performance and comparing results amongst industry participants. Our initial assessments may change as we continue to refine these assumptions.</t>
  </si>
  <si>
    <t>Chapter 11 Filing and Emergence from Bankruptcy (Tables)</t>
  </si>
  <si>
    <t>Schedule of Reorganization Items Net</t>
  </si>
  <si>
    <t>Reorganization items net, represent amounts incurred subsequent to the Petition Date as a direct result of the filing of our Chapter 11 cases and are comprised of the following: Three Months Ended September 30, Nine Months Ended September 30, 2017 2016 2017 2016 Trustee fees $ — $ 30 $ 5 $ 90 Professional fees (46 ) 822 193 1,849 Litigation settlement, net — — — (20,359 ) Litigation settlement due to class action plaintiffs — — — 2,136 Litigation settlement due to Class B warrant holders — — — 86 Provision for claims — 4,880 $ — $ 4,880 $ (46 ) $ 5,732 $ 198 $ (11,318 )</t>
  </si>
  <si>
    <t>Earnings per Common Share (Tables)</t>
  </si>
  <si>
    <t>Components of Calculation of Earnings Per Share</t>
  </si>
  <si>
    <t>The components of the calculation of basic earnings per share and diluted earnings per share are as follows: Three Months Ended September 30, Nine Months Ended September 30, 2017 2016 2017 2016 Income/(loss) from continuing operations $ (6,307 ) $ (52,855 ) $ 2,334 $ (65,736 ) Income/(loss) from discontinued operations — (45,884 ) — 47,597 Net income $ (6,307 ) $ (98,739 ) $ 2,334 $ (18,139 ) Weighted average common shares outstanding: Class A common stock - basic 87,822,274 89,363,106 87,832,949 92,108,745 Class A common stock - diluted 87,822,274 89,363,106 88,031,375 92,108,745 Class B common stock - basic and diluted — — — 712,976</t>
  </si>
  <si>
    <t>Discontinued Operations (Tables)</t>
  </si>
  <si>
    <t>Schedule of Discontinued Operations</t>
  </si>
  <si>
    <t>The table below presents statements of operations data for INSW, which has been classified as discontinued operations for the three and nine months ended September 30, 2016 . Three Months Ended September 30, 2016 Nine Months Ended September 30, 2016 Shipping revenues: Pool revenues $ 42,854 $ 200,088 Time and bareboat charter revenues 24,011 74,355 Voyage charter revenues 13,905 38,066 80,770 312,509 Operating expenses: Voyage expenses 3,605 9,679 Vessel expenses 35,403 104,941 Charter hire expenses 9,612 26,422 Depreciation and amortization 20,303 60,183 General and administrative 6,872 16,012 Spin-off related costs 1,963 3,186 Gain on disposal of vessels and other property, including impairments 49,640 49,468 Total operating expenses 127,398 269,891 (Loss)/income from vessel operations (46,628 ) 42,618 Equity in income of affiliated companies 12,487 36,093 Operating (loss)/income (34,141 ) 78,711 Other expense (2,244 ) (1,006 ) (Loss)/income before interest expense and taxes (36,385 ) 77,705 Interest expense (9,519 ) (29,951 ) (Loss)/income before income taxes (45,904 ) 47,754 Income tax benefit/(provision) 20 (157 ) Net (loss)/income $ (45,884 ) $ 47,597</t>
  </si>
  <si>
    <t>Fair Value Measurements, Derivatives and Fair Value Disclosures (Tables)</t>
  </si>
  <si>
    <t>Fair Value, by Balance Sheet Grouping</t>
  </si>
  <si>
    <t>The estimated fair values of the Company’s financial instruments, other than derivatives, that are not measured at fair value on a recurring basis, categorized based upon the fair value hierarchy, are as follows: Carrying Value Fair Value Level 1 Level 2 September 30, 2017: Assets Cash (1) $ 203,585 $ 203,585 $ — Total $ 203,585 $ 203,585 $ — Liabilities 8.125% notes due 2018 $ 43,765 $ — $ 45,074 OBS Term loan 447,202 — 434,527 7.5% Election 2 notes due 2021 301 — 307 7.5% notes due 2024 384 — 380 Total $ 491,652 $ — $ 480,288 Carrying Value Fair Value Level 1 Level 2 December 31, 2016: Assets Cash (1) $ 206,933 $ 206,933 $ — Total $ 206,933 $ 206,933 $ — Liabilities 8.125% notes due 2018 $ 80,213 $ — $ 84,935 OBS Term loan 444,186 — 442,199 7.5% Election 2 notes due 2021 293 — 303 7.5% notes due 2024 390 — 392 Total $ 525,082 $ — $ 527,829 (1) Includes current and non-current restricted cash aggregating $3,856 and $15,844 at September 30, 2017 and December 31, 2016 , respectively.</t>
  </si>
  <si>
    <t>Schedule of Interest Rate Derivatives</t>
  </si>
  <si>
    <t>The following tables present information with respect to gains and losses on derivative positions reflected in the condensed consolidated statements of operations or in the condensed consolidated statements of other comprehensive income. The effect of cash flow hedging relationships recognized in other comprehensive income/(loss) excluding amounts reclassified from accumulated other comprehensive loss (effective portion) for the three and nine months ended September 30, 2017 and 2016 is as follows: Three Months Ended September 30, 2017 2016 Interest Rate Cap of continuing operations $ (265 ) $ (65 ) Interest Rate Cap of discontinued operations — 65 Interest rate swaps of discontinued operations — 2,303 Total $ (265 ) $ 2,303 Nine Months Ended September 30, 2017 2016 Interest Rate Cap of continuing operations $ 403 $ 1,142 Interest Rate Cap of discontinued operations — (1,242 ) Interest rate swaps of discontinued operations — (13,367 ) Total $ 403 $ (13,467 )</t>
  </si>
  <si>
    <t>Accumulated Other Comprehensive Loss (Tables)</t>
  </si>
  <si>
    <t>Components of Accumulated Other Comprehensive Loss</t>
  </si>
  <si>
    <t>The components of accumulated other comprehensive loss, net of related taxes, in the condensed consolidated balance sheets follow: As of September 30, December 31, Unrealized losses on derivative instruments $ (403 ) $ (1,019 ) Items not yet recognized as a component of net periodic benefit cost (pension and other postretirement benefit plans) (6,618 ) (7,141 ) Accumulated other comprehensive loss $ (7,021 ) $ (8,160 )</t>
  </si>
  <si>
    <t>Reclassification Out of Accumulated Other Comprehensive Income (Loss)</t>
  </si>
  <si>
    <t>The following table present the changes in the balances of each component of accumulated other comprehensive loss, net of related taxes, during three and nine months ended September 30, 2017 and 2016 : Unrealized losses on cash flow hedges Items not yet recognized as a component of net periodic benefit cost (pension and other postretirement plans) Total Balance as of June 30, 2017 $ (669 ) $ (6,806 ) $ (7,475 ) Current period change, excluding amounts reclassified from accumulated other comprehensive income (149 ) 188 39 Amounts reclassified from accumulated other comprehensive income 415 — 415 Total change in accumulated other comprehensive income 266 188 454 Balance as of September 30, 2017 $ (403 ) $ (6,618 ) $ (7,021 ) Balance as of June 30, 2016 $ (1,206 ) $ (8,206 ) $ (9,412 ) Current period change, excluding amounts reclassified from accumulated other comprehensive income (36 ) — (36 ) Amounts reclassified from accumulated other comprehensive income 101 — 101 Total change in accumulated other comprehensive loss 65 — 65 Balance as of September 30, 2016 $ (1,141 ) $ (8,206 ) $ (9,347 ) Unrealized losses on cash flow hedges Items not yet recognized as a component of net periodic benefit cost (pension and other postretirement plans) Total Balance as of December 31, 2016 $ (1,019 ) $ (7,141 ) $ (8,160 ) Current period change, excluding amounts reclassified from accumulated other comprehensive loss (348 ) 523 175 Amounts reclassified from accumulated other comprehensive loss 964 — 964 Total change in accumulated other comprehensive loss 616 523 1,139 Balance as of September 30, 2017 $ (403 ) $ (6,618 ) $ (7,021 ) Balance as of December 31, 2015 $ (54,620 ) $ (18,841 ) $ (73,461 ) Current period change, excluding amounts reclassified from accumulated other comprehensive loss (11,322 ) — (11,322 ) Amounts reclassified from accumulated other comprehensive loss 4,438 — 4,438 Capital effects of INSW spin - discontinued operations 60,363 10,635 70,998 Total change in accumulated other comprehensive loss 53,479 10,635 64,114 Balance as of September 30, 2016 $ (1,141 ) $ (8,206 ) $ (9,347 )</t>
  </si>
  <si>
    <t>Leases (Tables)</t>
  </si>
  <si>
    <t>Charters-Out [Member]</t>
  </si>
  <si>
    <t>Lease [Abstract]</t>
  </si>
  <si>
    <t>Operating Leases of Lessee Disclosure</t>
  </si>
  <si>
    <t>The future minimum revenues, before reduction for brokerage commissions, expected to be received on noncancelable time charters and certain contracts of affreightment (“COAs”) for which minimum annual revenues can be reasonably estimated and the related revenue days (calendar days, less days on which vessels are not available for employment due to repairs, drydock or lay-up) are as follows: At September 30, 2017 Amount Revenue Days 2017 $ 57,238 957 2018 150,529 2,147 2019 78,488 938 2020 43,658 531 2021 26,624 324 Thereafter 108,050 1,250 Net minimum lease receipts $ 464,587 6,147</t>
  </si>
  <si>
    <t>Property Subject to Operating Lease [Member] | Bareboat Charters-In [Member]</t>
  </si>
  <si>
    <t>Schedule of Property Subject to or Available for Operating Lease</t>
  </si>
  <si>
    <t>The future minimum commitments and related number of operating days under these operating leases are as follows: Bareboat Charters-in: At September 30, 2017 Amount Operating Days 2017 $ 23,067 920 2018 91,457 3,650 2019 111,819 3,470 2020 9,168 366 2021 9,143 365 Thereafter 31,989 1,277 Net minimum lease payments $ 276,643 10,048</t>
  </si>
  <si>
    <t>Basis of Presentation (Narrative) (Details) - shares</t>
  </si>
  <si>
    <t>Nov. 30, 2016</t>
  </si>
  <si>
    <t>Common Class A and Common Class B [Member]</t>
  </si>
  <si>
    <t>Schedule of Equity Method Investments [Line Items]</t>
  </si>
  <si>
    <t>Dividends Payable, Date of Record</t>
  </si>
  <si>
    <t>Dec. 17,
		2015</t>
  </si>
  <si>
    <t>Dividends Payable, Date to be Paid</t>
  </si>
  <si>
    <t>Dec. 3,
		2015</t>
  </si>
  <si>
    <t>Common Stock [Member] | International Seaways Incorporated [Member]</t>
  </si>
  <si>
    <t>Shares received pursuant to spinoff</t>
  </si>
  <si>
    <t>Warrants Related to Spinoff [Member]</t>
  </si>
  <si>
    <t>Warrants Related to Spinoff [Member] | International Seaways Incorporated [Member]</t>
  </si>
  <si>
    <t>Chapter 11 Filing and Emergence from Bankruptcy (Narrative) (Details) - USD ($) $ in Thousands</t>
  </si>
  <si>
    <t>Aug. 05, 2016</t>
  </si>
  <si>
    <t>Apr. 05, 2016</t>
  </si>
  <si>
    <t>Mar. 17, 2016</t>
  </si>
  <si>
    <t>Aug. 05, 2015</t>
  </si>
  <si>
    <t>Aug. 05, 2014</t>
  </si>
  <si>
    <t>Feb. 28, 2017</t>
  </si>
  <si>
    <t>May 31, 2016</t>
  </si>
  <si>
    <t>Jun. 30, 2016</t>
  </si>
  <si>
    <t>Chapter 11 Filing Going Concern and Other Related Matters [Line Items]</t>
  </si>
  <si>
    <t>Litigation settlement, received (paid)</t>
  </si>
  <si>
    <t>Litigation recovery percentage expected to be disbursed to the class action plaintiffs</t>
  </si>
  <si>
    <t>15.00%</t>
  </si>
  <si>
    <t>Litigation Settlement, net</t>
  </si>
  <si>
    <t>Litigation settlement due to class action plaintiffs</t>
  </si>
  <si>
    <t>Payments for Restructuring</t>
  </si>
  <si>
    <t>Class B Warrant [Member]</t>
  </si>
  <si>
    <t>Proskauer Action [Member]</t>
  </si>
  <si>
    <t>Net litigation recovery</t>
  </si>
  <si>
    <t>Proskauer Action [Member] | Class B Warrant [Member]</t>
  </si>
  <si>
    <t>Proskauer Action [Member] | Common Class B [Member]</t>
  </si>
  <si>
    <t>Special dividend</t>
  </si>
  <si>
    <t>Proskauer Action [Member] | Common Class B [Member] | Class B Warrant [Member]</t>
  </si>
  <si>
    <t>10.00%</t>
  </si>
  <si>
    <t>Reorganization items</t>
  </si>
  <si>
    <t>SEC Investigation [Member]</t>
  </si>
  <si>
    <t>Chapter 11 Filing and Emergence from Bankruptcy (Reorganization Items, Net) (Details) - USD ($) $ in Thousands</t>
  </si>
  <si>
    <t>Liabilities Subject To Compromise And Reorganization Items [Line Items]</t>
  </si>
  <si>
    <t>Trustee fees</t>
  </si>
  <si>
    <t>Professional fees</t>
  </si>
  <si>
    <t>Restructuring, Settlement and Impairment Provisions</t>
  </si>
  <si>
    <t>Reorganization Items, Total</t>
  </si>
  <si>
    <t>Recently Issued Accounting Standards(Narrative) (Details)</t>
  </si>
  <si>
    <t>Sep. 30, 2017USD ($)</t>
  </si>
  <si>
    <t>Contractual Obligation</t>
  </si>
  <si>
    <t>Earnings per Common Share (Narrative) (Details)</t>
  </si>
  <si>
    <t>Jun. 13, 2016</t>
  </si>
  <si>
    <t>Sep. 30, 2016shares</t>
  </si>
  <si>
    <t>Antidilutive Securities Excluded from Computation of Earnings Per Share [Line Items]</t>
  </si>
  <si>
    <t>Antidilutive Securities Excluded from Computation of Earnings Per Share, Amount</t>
  </si>
  <si>
    <t>Dilutive awards</t>
  </si>
  <si>
    <t>Stock split conversion ratio</t>
  </si>
  <si>
    <t>Participating securities, distributed and undistributed earnings (loss), diluted</t>
  </si>
  <si>
    <t>Potentially dilutive securities</t>
  </si>
  <si>
    <t>Common Class A [Member] | Employee Stock Option [Member]</t>
  </si>
  <si>
    <t>Common Class A [Member] | Restricted Stock Units (RSUs) [Member]</t>
  </si>
  <si>
    <t>Share ratio, issued as dividend</t>
  </si>
  <si>
    <t>0.10%</t>
  </si>
  <si>
    <t>Earnings per Common Share (Calculation of EPS) (Details) - USD ($) $ in Thousands</t>
  </si>
  <si>
    <t>Earning Per Share [Line Items]</t>
  </si>
  <si>
    <t>Weighted average common shares outstanding:</t>
  </si>
  <si>
    <t>Weighted average common shares outstanding, basic</t>
  </si>
  <si>
    <t>Common stock - basic and diluted</t>
  </si>
  <si>
    <t>Discontinued Operations (Narrative) (Details) - USD ($) $ in Thousands</t>
  </si>
  <si>
    <t>Indirect costs allocated to INSW</t>
  </si>
  <si>
    <t>Discontinued Operations (Schedule of Discontinued Operations) (Details) - USD ($) $ in Thousands</t>
  </si>
  <si>
    <t>Operating Expenses [Abstract]</t>
  </si>
  <si>
    <t>Net Income</t>
  </si>
  <si>
    <t>Pool revenues</t>
  </si>
  <si>
    <t>Spin-off related costs</t>
  </si>
  <si>
    <t>Gain on disposal of vessels and other property, including impairments</t>
  </si>
  <si>
    <t>Total Operating Expenses</t>
  </si>
  <si>
    <t>Income from Vessel Operations</t>
  </si>
  <si>
    <t>Equity in Income of Affiliated Companies</t>
  </si>
  <si>
    <t>Operating Income</t>
  </si>
  <si>
    <t>Other Income</t>
  </si>
  <si>
    <t>Income before Interest Expense, Reorganization Items and Taxes</t>
  </si>
  <si>
    <t>Income before Reorganization Items and Income Taxes</t>
  </si>
  <si>
    <t>Income Tax Provision</t>
  </si>
  <si>
    <t>Vessels (Narrative) (Details) - Vessel/Fleet [Member] - USD ($)</t>
  </si>
  <si>
    <t>Property, Plant and Equipment [Line Items]</t>
  </si>
  <si>
    <t>Gain (Loss) on Disposition of Assets</t>
  </si>
  <si>
    <t>Payments to acquire equipment</t>
  </si>
  <si>
    <t>Fair Value Measurements, Derivatives and Fair Value Disclosures (Narrative) (Details) - USD ($) $ in Thousands</t>
  </si>
  <si>
    <t>Fair Value Of Financial Instruments Derivatives And Fair Value Disclousres [Line Items]</t>
  </si>
  <si>
    <t>OSG Bulk Ships, Inc (OBS) [Member] | Interest Rate Cap [Member]</t>
  </si>
  <si>
    <t>Derivative, Notional Amount</t>
  </si>
  <si>
    <t>Derivative, Inception Date</t>
  </si>
  <si>
    <t>Feb. 5,
		2015</t>
  </si>
  <si>
    <t>Derivative, Maturity Date</t>
  </si>
  <si>
    <t>Feb. 5,
		2018</t>
  </si>
  <si>
    <t>OSG Bulk Ships, Inc (OBS) [Member] | Interest Rate Cap [Member] | Scenario, Plan [Member]</t>
  </si>
  <si>
    <t>Derivative, Cap Interest Rate</t>
  </si>
  <si>
    <t>2.50%</t>
  </si>
  <si>
    <t>Maximum [Member] | OSG Bulk Ships, Inc (OBS) [Member] | Interest Rate Cap [Member] | Scenario, Plan [Member]</t>
  </si>
  <si>
    <t>3.00%</t>
  </si>
  <si>
    <t>Interest Expense [Member] | Interest Rate Cap [Member]</t>
  </si>
  <si>
    <t>Effective portion of gain/(loss) reclassified from accumulated other comprehensive loss</t>
  </si>
  <si>
    <t>Fair Value Measurements, Derivatives and Fair Value Disclosures (Fair Value of Financial Instruments Other Than Derivatives) (Details) - USD ($) $ in Thousands</t>
  </si>
  <si>
    <t>Fair Value, Balance Sheet Grouping, Financial Statement Captions [Line Items]</t>
  </si>
  <si>
    <t>Reported Value Measurement [Member]</t>
  </si>
  <si>
    <t>Liabilities Fair Value, Total</t>
  </si>
  <si>
    <t>Fair Value, Measurements, Nonrecurring [Member] | Reported Value Measurement [Member]</t>
  </si>
  <si>
    <t>Asset Fair Value, Total</t>
  </si>
  <si>
    <t>Fair Value, Inputs, Level 1 [Member]</t>
  </si>
  <si>
    <t>Fair Value, Inputs, Level 1 [Member] | Fair Value, Measurements, Nonrecurring [Member]</t>
  </si>
  <si>
    <t>Fair Value, Inputs, Level 2 [Member]</t>
  </si>
  <si>
    <t>Fair Value, Inputs, Level 2 [Member] | Fair Value, Measurements, Nonrecurring [Member]</t>
  </si>
  <si>
    <t>8.125% Notes due 2018 [Member]</t>
  </si>
  <si>
    <t>Debt Instrument, Interest Rate, Stated Percentage</t>
  </si>
  <si>
    <t>8.125%</t>
  </si>
  <si>
    <t>8.125% Notes due 2018 [Member] | Fair Value, Measurements, Nonrecurring [Member] | Reported Value Measurement [Member]</t>
  </si>
  <si>
    <t>Notes Payable, Fair Value Disclosure</t>
  </si>
  <si>
    <t>8.125% Notes due 2018 [Member] | Fair Value, Inputs, Level 1 [Member] | Fair Value, Measurements, Nonrecurring [Member]</t>
  </si>
  <si>
    <t>8.125% Notes due 2018 [Member] | Fair Value, Inputs, Level 2 [Member] | Fair Value, Measurements, Nonrecurring [Member]</t>
  </si>
  <si>
    <t>7.50% Notes due 2024 [Member] | Fair Value, Measurements, Nonrecurring [Member] | Reported Value Measurement [Member]</t>
  </si>
  <si>
    <t>7.50% Notes due 2024 [Member] | Fair Value, Inputs, Level 1 [Member] | Fair Value, Measurements, Nonrecurring [Member]</t>
  </si>
  <si>
    <t>7.50% Notes due 2024 [Member] | Fair Value, Inputs, Level 2 [Member] | Fair Value, Measurements, Nonrecurring [Member]</t>
  </si>
  <si>
    <t>7.50% Election 2 Notes due 2021 [Member] | Fair Value, Measurements, Nonrecurring [Member] | Reported Value Measurement [Member]</t>
  </si>
  <si>
    <t>7.50% Election 2 Notes due 2021 [Member] | Fair Value, Inputs, Level 1 [Member] | Fair Value, Measurements, Nonrecurring [Member]</t>
  </si>
  <si>
    <t>7.50% Election 2 Notes due 2021 [Member] | Fair Value, Inputs, Level 2 [Member] | Fair Value, Measurements, Nonrecurring [Member]</t>
  </si>
  <si>
    <t>OBS Term Loan [Member] | Fair Value, Measurements, Nonrecurring [Member] | Reported Value Measurement [Member]</t>
  </si>
  <si>
    <t>Loans Payable, Fair Value Disclosure</t>
  </si>
  <si>
    <t>OBS Term Loan [Member] | Fair Value, Inputs, Level 1 [Member] | Fair Value, Measurements, Nonrecurring [Member]</t>
  </si>
  <si>
    <t>OBS Term Loan [Member] | Fair Value, Inputs, Level 2 [Member] | Fair Value, Measurements, Nonrecurring [Member]</t>
  </si>
  <si>
    <t>Notes7.5% Due 2024 [Member]</t>
  </si>
  <si>
    <t>7.50%</t>
  </si>
  <si>
    <t>74.50% Election2 Notes due 2021 [Member]</t>
  </si>
  <si>
    <t>Corporate, Non-Segment [Member]</t>
  </si>
  <si>
    <t>Includes current and non-current restricted cash aggregating $3,856 and $15,844 at September 30, 2017 and December 31, 2016, respectively.</t>
  </si>
  <si>
    <t>Fair Value Measurements, Derivatives and Fair Value Disclosures (Effect of Cash Flow Hedging Relationships) (Details) - USD ($) $ in Thousands</t>
  </si>
  <si>
    <t>Unrealized losses on derivative instruments</t>
  </si>
  <si>
    <t>Interest Rate Cap Continuing Operations [Member]</t>
  </si>
  <si>
    <t>Interest Rate Cap Discontinued Operations [Member]</t>
  </si>
  <si>
    <t>Interest Rate Swap Discontinued Operations [Member]</t>
  </si>
  <si>
    <t>Debt (Exit Financing Facilities) (Narrative) (Details) - USD ($) $ in Thousands</t>
  </si>
  <si>
    <t>May 16, 2016</t>
  </si>
  <si>
    <t>Debt Instrument [Line Items]</t>
  </si>
  <si>
    <t>Long-term Debt, Current Maturities</t>
  </si>
  <si>
    <t>OBS Term Loan [Member]</t>
  </si>
  <si>
    <t>Debt instrument, amortization, quarterly percentage of original principal amount</t>
  </si>
  <si>
    <t>1.00%</t>
  </si>
  <si>
    <t>Repayments of Debt</t>
  </si>
  <si>
    <t>Debt instrument, covenant threshold related to net cash proceeds from asset sales</t>
  </si>
  <si>
    <t>Threshold amounts available for parent</t>
  </si>
  <si>
    <t>Debt instrument, additional mandatory prepayments, percentage</t>
  </si>
  <si>
    <t>50.00%</t>
  </si>
  <si>
    <t>OBS ABL Facility [Member]</t>
  </si>
  <si>
    <t>Debt Instrument, Maturity Date</t>
  </si>
  <si>
    <t>Feb. 5,
		2019</t>
  </si>
  <si>
    <t>Secured Debt [Member] | OBS Term Loan [Member]</t>
  </si>
  <si>
    <t>Debt Instrument, Face Amount</t>
  </si>
  <si>
    <t>Long-term Debt</t>
  </si>
  <si>
    <t>Secured Debt [Member] | OBS ABL Facility [Member]</t>
  </si>
  <si>
    <t>Debt (Unsecured Senior Notes) (Narrative) (Details) - USD ($) $ in Thousands</t>
  </si>
  <si>
    <t>Repayments of Unsecured Debt</t>
  </si>
  <si>
    <t>Loss on repurchase of debt</t>
  </si>
  <si>
    <t>Write off of Deferred Debt Issuance Cost</t>
  </si>
  <si>
    <t>Taxes (Narrative) (Details) - USD ($) $ in Thousands</t>
  </si>
  <si>
    <t>Income Tax Contingency [Line Items]</t>
  </si>
  <si>
    <t>Effective Income Tax Rate Reconciliation, Percent</t>
  </si>
  <si>
    <t>33.00%</t>
  </si>
  <si>
    <t>47.00%</t>
  </si>
  <si>
    <t>2.00%</t>
  </si>
  <si>
    <t>Operating Loss Carryforwards</t>
  </si>
  <si>
    <t>Unrecognized Tax Benefits, Interest on Income Taxes Accrued</t>
  </si>
  <si>
    <t>Minimum [Member]</t>
  </si>
  <si>
    <t>Income Tax Examination, Year under Examination</t>
  </si>
  <si>
    <t>Maximum [Member]</t>
  </si>
  <si>
    <t>Related Parties (Narrative) (Details) - USD ($) $ in Thousands</t>
  </si>
  <si>
    <t>Other income (expense)</t>
  </si>
  <si>
    <t>Distributions received</t>
  </si>
  <si>
    <t>Transition Services and Separation and Distribution and Employee Matters Agreements [Member]</t>
  </si>
  <si>
    <t>Receivables from INSW</t>
  </si>
  <si>
    <t>Transition Services Agreement [Member]</t>
  </si>
  <si>
    <t>Related party earned fees</t>
  </si>
  <si>
    <t>Related party incurred fees</t>
  </si>
  <si>
    <t>LNG Joint Venture [Member] | International Seaways Incorporated [Member]</t>
  </si>
  <si>
    <t>Annual fee from related party</t>
  </si>
  <si>
    <t>Alaska Tanker Company Llc [Member]</t>
  </si>
  <si>
    <t>Company's Interest</t>
  </si>
  <si>
    <t>37.50%</t>
  </si>
  <si>
    <t>Capital Stock and Stock Compensation (Narrative) (Details)</t>
  </si>
  <si>
    <t>Nov. 30, 2016shares</t>
  </si>
  <si>
    <t>Sep. 30, 2016USD ($)$ / sharesshares</t>
  </si>
  <si>
    <t>Share-based Compensation Arrangement by Share-based Payment Award [Line Items]</t>
  </si>
  <si>
    <t>Granted, per share | $ / shares</t>
  </si>
  <si>
    <t>Restricted Stock [Member]</t>
  </si>
  <si>
    <t>Shares Paid for Tax Withholding for Share Based Compensation</t>
  </si>
  <si>
    <t>Shares paid for tax withholding for share based compensation, per share amount | $ / shares</t>
  </si>
  <si>
    <t>RSU related to ROIC and TSR [Member]</t>
  </si>
  <si>
    <t>Additional shares available for grant</t>
  </si>
  <si>
    <t>RSUs related to ROIC [Member]</t>
  </si>
  <si>
    <t>RSUs related to TSR [Member]</t>
  </si>
  <si>
    <t>Stock Repurchased During Period, Shares</t>
  </si>
  <si>
    <t>Stock repurchased during period, per share amount | $ / shares</t>
  </si>
  <si>
    <t>Stock Repurchased During Period, Value | $</t>
  </si>
  <si>
    <t>Stock Issued During Period, Shares, Conversion of Convertible Securities</t>
  </si>
  <si>
    <t>Share ratio issued as dividend</t>
  </si>
  <si>
    <t>Management Incentive Compensation Plan [Member] | Time Based Restricted Stock [Member] | Senior Officers [Member]</t>
  </si>
  <si>
    <t>Granted</t>
  </si>
  <si>
    <t>Management Incentive Compensation Plan [Member] | Performance Based Restricted Units [Member] | Senior Officers [Member]</t>
  </si>
  <si>
    <t>Vesting period</t>
  </si>
  <si>
    <t>3 years</t>
  </si>
  <si>
    <t>Management Incentive Compensation Plan [Member] | Performance Based Restricted Units [Member] | Senior Officers [Member] | Share-based Compensation Award, Tranche One [Member]</t>
  </si>
  <si>
    <t>Vesting percentage</t>
  </si>
  <si>
    <t>Management Incentive Compensation Plan [Member] | Employee Stock Option [Member]</t>
  </si>
  <si>
    <t>Grants, options, per share | $ / shares</t>
  </si>
  <si>
    <t>Management Incentive Compensation Plan [Member] | Employee Stock Option [Member] | Senior Officers [Member]</t>
  </si>
  <si>
    <t>Granted, options</t>
  </si>
  <si>
    <t>Options, exercisable price | $ / shares</t>
  </si>
  <si>
    <t>Non-Employee Director Incentive Compensation Plan [Member] | Common Class A [Member]</t>
  </si>
  <si>
    <t>Non-Employee Director Incentive Compensation Plan [Member] | Common Class A [Member] | Restricted Stock [Member]</t>
  </si>
  <si>
    <t>Additional shares, granted</t>
  </si>
  <si>
    <t>Conversion of Stock, Shares Converted</t>
  </si>
  <si>
    <t>Accumulated Other Comprehensive Loss (Narrative) (Details) - USD ($) $ in Thousands</t>
  </si>
  <si>
    <t>Tax expense (benefit) on unrealized gains on cash flow hedges</t>
  </si>
  <si>
    <t>Accumulated Other Comprehensive Loss (Components of Accumulated Other Comprehensive Loss) (Details) - USD ($) $ in Thousands</t>
  </si>
  <si>
    <t>Items not yet recognized as a component of net periodic benefit cost (pension and other postretirement benefit plans)</t>
  </si>
  <si>
    <t>Accumulated Other Comprehensive Loss (Changes in Components of AOCI, Net of Related Taxes) (Details) - USD ($) $ in Thousands</t>
  </si>
  <si>
    <t>Increase (Decrease) in Stockholders' Equity [Roll Forward]</t>
  </si>
  <si>
    <t>Balance, beginning</t>
  </si>
  <si>
    <t>Current period change, excluding amounts reclassified from accumulated other comprehensive income</t>
  </si>
  <si>
    <t>Amounts reclassified from accumulated other comprehensive income</t>
  </si>
  <si>
    <t>Capital Effects of INSW Spin - Discontinued Operations</t>
  </si>
  <si>
    <t>Total change in accumulated other comprehensive loss</t>
  </si>
  <si>
    <t>Balance, ending</t>
  </si>
  <si>
    <t>Unrealized Losses on Cash Flow Hedges [Member]</t>
  </si>
  <si>
    <t>Items Not Yet Recognized as a Component of Net Periodic Benefit Cost (Pension and Other Postretirement Plans) [Member}</t>
  </si>
  <si>
    <t>Leases (Narrative) (Details) $ in Thousands</t>
  </si>
  <si>
    <t>Sep. 30, 2017USD ($)property</t>
  </si>
  <si>
    <t>Sep. 30, 2016USD ($)</t>
  </si>
  <si>
    <t>Sep. 30, 2020USD ($)</t>
  </si>
  <si>
    <t>Sep. 30, 2019USD ($)</t>
  </si>
  <si>
    <t>Leases [Line Items]</t>
  </si>
  <si>
    <t>Reorganization Items</t>
  </si>
  <si>
    <t>Operating Leases, Future Minimum Payments Receivable, Current</t>
  </si>
  <si>
    <t>Operating Leases, Future Minimum Payments Receivable, in Two Years</t>
  </si>
  <si>
    <t>Operating Leases, Future Minimum Payments Receivable, in Four Years</t>
  </si>
  <si>
    <t>Operating Leases, Future Minimum Payments Receivable, in Five Years</t>
  </si>
  <si>
    <t>Operating Leases, Future Minimum Payments Receivable, Thereafter</t>
  </si>
  <si>
    <t>Operating Leases, Rent Expense</t>
  </si>
  <si>
    <t>Charter-In [Member]</t>
  </si>
  <si>
    <t>Commitments to charter in vessels, Number of Units | property</t>
  </si>
  <si>
    <t>Charters-Out [Member] | Contracts of Affreightment Excluded [Member]</t>
  </si>
  <si>
    <t>Leases (Bareboat and Time Charters-In) (Details)</t>
  </si>
  <si>
    <t>Thereafter</t>
  </si>
  <si>
    <t>Net minimum lease payments</t>
  </si>
  <si>
    <t>2017, operating days</t>
  </si>
  <si>
    <t>920 days</t>
  </si>
  <si>
    <t>2018, operating days</t>
  </si>
  <si>
    <t>3650 days</t>
  </si>
  <si>
    <t>2019, operating days</t>
  </si>
  <si>
    <t>3470 days</t>
  </si>
  <si>
    <t>2020, operating days</t>
  </si>
  <si>
    <t>366 days</t>
  </si>
  <si>
    <t>2021, operating days</t>
  </si>
  <si>
    <t>365 days</t>
  </si>
  <si>
    <t>Thereafter, operating days</t>
  </si>
  <si>
    <t>1277 days</t>
  </si>
  <si>
    <t>Operating days, total</t>
  </si>
  <si>
    <t>10048 days</t>
  </si>
  <si>
    <t>Leases (Future Minimum Revenues on Charters-Out) (Details) - USD ($) $ in Thousands</t>
  </si>
  <si>
    <t>Sep. 30, 2020</t>
  </si>
  <si>
    <t>Sep. 30, 2019</t>
  </si>
  <si>
    <t>Operating Leases, Future Minimum Payments Receivable [Abstract]</t>
  </si>
  <si>
    <t>Net minimum lease receipts</t>
  </si>
  <si>
    <t>2017, revenue days</t>
  </si>
  <si>
    <t>957 days</t>
  </si>
  <si>
    <t>2018, revenue days</t>
  </si>
  <si>
    <t>2147 days</t>
  </si>
  <si>
    <t>2019, revenue days</t>
  </si>
  <si>
    <t>938 days</t>
  </si>
  <si>
    <t>2020, revenue days</t>
  </si>
  <si>
    <t>531 days</t>
  </si>
  <si>
    <t>2021, revenue days</t>
  </si>
  <si>
    <t>324 days</t>
  </si>
  <si>
    <t>Thereafter, revenue days</t>
  </si>
  <si>
    <t>1250 days</t>
  </si>
  <si>
    <t>Revenue Days</t>
  </si>
  <si>
    <t>6147 days</t>
  </si>
  <si>
    <t>Contracts Of Affreightment [Member] | Charters-Ou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208</v>
      </c>
    </row>
    <row r="6" spans="1:3">
      <c r="A6" s="4" t="s">
        <v>8</v>
      </c>
      <c r="B6" s="4" t="s">
        <v>9</v>
      </c>
    </row>
    <row r="7" spans="1:3">
      <c r="A7" s="4" t="s">
        <v>10</v>
      </c>
      <c r="B7" s="4" t="s">
        <v>11</v>
      </c>
    </row>
    <row r="8" spans="1:3">
      <c r="A8" s="4" t="s">
        <v>12</v>
      </c>
      <c r="C8" s="5" t="n">
        <v>75043166</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9729</v>
      </c>
      <c r="C3" s="7" t="n">
        <v>191089</v>
      </c>
    </row>
    <row r="4" spans="1:3">
      <c r="A4" s="4" t="s">
        <v>26</v>
      </c>
      <c r="B4" s="5" t="n">
        <v>3856</v>
      </c>
      <c r="C4" s="5" t="n">
        <v>7272</v>
      </c>
    </row>
    <row r="5" spans="1:3">
      <c r="A5" s="4" t="s">
        <v>27</v>
      </c>
      <c r="B5" s="5" t="n">
        <v>20773</v>
      </c>
      <c r="C5" s="5" t="n">
        <v>23456</v>
      </c>
    </row>
    <row r="6" spans="1:3">
      <c r="A6" s="4" t="s">
        <v>28</v>
      </c>
      <c r="B6" s="5" t="n">
        <v>563</v>
      </c>
      <c r="C6" s="5" t="n">
        <v>877</v>
      </c>
    </row>
    <row r="7" spans="1:3">
      <c r="A7" s="4" t="s">
        <v>29</v>
      </c>
      <c r="B7" s="5" t="n">
        <v>506</v>
      </c>
      <c r="C7" s="5" t="n">
        <v>683</v>
      </c>
    </row>
    <row r="8" spans="1:3">
      <c r="A8" s="4" t="s">
        <v>30</v>
      </c>
      <c r="B8" s="5" t="n">
        <v>2030</v>
      </c>
      <c r="C8" s="5" t="n">
        <v>2696</v>
      </c>
    </row>
    <row r="9" spans="1:3">
      <c r="A9" s="4" t="s">
        <v>31</v>
      </c>
      <c r="B9" s="5" t="n">
        <v>12056</v>
      </c>
      <c r="C9" s="5" t="n">
        <v>12243</v>
      </c>
    </row>
    <row r="10" spans="1:3">
      <c r="A10" s="4" t="s">
        <v>32</v>
      </c>
      <c r="B10" s="5" t="n">
        <v>239513</v>
      </c>
      <c r="C10" s="5" t="n">
        <v>238316</v>
      </c>
    </row>
    <row r="11" spans="1:3">
      <c r="A11" s="4" t="s">
        <v>33</v>
      </c>
      <c r="B11" s="5" t="n">
        <v>0</v>
      </c>
      <c r="C11" s="5" t="n">
        <v>8572</v>
      </c>
    </row>
    <row r="12" spans="1:3">
      <c r="A12" s="4" t="s">
        <v>34</v>
      </c>
      <c r="B12" s="5" t="n">
        <v>647660</v>
      </c>
      <c r="C12" s="5" t="n">
        <v>684468</v>
      </c>
    </row>
    <row r="13" spans="1:3">
      <c r="A13" s="4" t="s">
        <v>35</v>
      </c>
      <c r="B13" s="5" t="n">
        <v>23759</v>
      </c>
      <c r="C13" s="5" t="n">
        <v>31172</v>
      </c>
    </row>
    <row r="14" spans="1:3">
      <c r="A14" s="4" t="s">
        <v>36</v>
      </c>
      <c r="B14" s="5" t="n">
        <v>671419</v>
      </c>
      <c r="C14" s="5" t="n">
        <v>715640</v>
      </c>
    </row>
    <row r="15" spans="1:3">
      <c r="A15" s="4" t="s">
        <v>37</v>
      </c>
      <c r="B15" s="5" t="n">
        <v>38</v>
      </c>
      <c r="C15" s="5" t="n">
        <v>3694</v>
      </c>
    </row>
    <row r="16" spans="1:3">
      <c r="A16" s="4" t="s">
        <v>38</v>
      </c>
      <c r="B16" s="5" t="n">
        <v>42167</v>
      </c>
      <c r="C16" s="5" t="n">
        <v>45617</v>
      </c>
    </row>
    <row r="17" spans="1:3">
      <c r="A17" s="4" t="s">
        <v>39</v>
      </c>
      <c r="B17" s="5" t="n">
        <v>22711</v>
      </c>
      <c r="C17" s="5" t="n">
        <v>18658</v>
      </c>
    </row>
    <row r="18" spans="1:3">
      <c r="A18" s="4" t="s">
        <v>40</v>
      </c>
      <c r="B18" s="5" t="n">
        <v>975848</v>
      </c>
      <c r="C18" s="5" t="n">
        <v>1030497</v>
      </c>
    </row>
    <row r="19" spans="1:3">
      <c r="A19" s="3" t="s">
        <v>41</v>
      </c>
    </row>
    <row r="20" spans="1:3">
      <c r="A20" s="4" t="s">
        <v>42</v>
      </c>
      <c r="B20" s="5" t="n">
        <v>29286</v>
      </c>
      <c r="C20" s="5" t="n">
        <v>57528</v>
      </c>
    </row>
    <row r="21" spans="1:3">
      <c r="A21" s="4" t="s">
        <v>43</v>
      </c>
      <c r="B21" s="5" t="n">
        <v>71554</v>
      </c>
      <c r="C21" s="5" t="n">
        <v>0</v>
      </c>
    </row>
    <row r="22" spans="1:3">
      <c r="A22" s="4" t="s">
        <v>44</v>
      </c>
      <c r="B22" s="5" t="n">
        <v>100840</v>
      </c>
      <c r="C22" s="5" t="n">
        <v>57528</v>
      </c>
    </row>
    <row r="23" spans="1:3">
      <c r="A23" s="4" t="s">
        <v>45</v>
      </c>
      <c r="B23" s="5" t="n">
        <v>3198</v>
      </c>
      <c r="C23" s="5" t="n">
        <v>3129</v>
      </c>
    </row>
    <row r="24" spans="1:3">
      <c r="A24" s="4" t="s">
        <v>46</v>
      </c>
      <c r="B24" s="5" t="n">
        <v>420098</v>
      </c>
      <c r="C24" s="5" t="n">
        <v>525082</v>
      </c>
    </row>
    <row r="25" spans="1:3">
      <c r="A25" s="4" t="s">
        <v>47</v>
      </c>
      <c r="B25" s="5" t="n">
        <v>142827</v>
      </c>
      <c r="C25" s="5" t="n">
        <v>141457</v>
      </c>
    </row>
    <row r="26" spans="1:3">
      <c r="A26" s="4" t="s">
        <v>48</v>
      </c>
      <c r="B26" s="5" t="n">
        <v>49615</v>
      </c>
      <c r="C26" s="5" t="n">
        <v>48969</v>
      </c>
    </row>
    <row r="27" spans="1:3">
      <c r="A27" s="4" t="s">
        <v>49</v>
      </c>
      <c r="B27" s="5" t="n">
        <v>716578</v>
      </c>
      <c r="C27" s="5" t="n">
        <v>776165</v>
      </c>
    </row>
    <row r="28" spans="1:3">
      <c r="A28" s="3" t="s">
        <v>50</v>
      </c>
    </row>
    <row r="29" spans="1:3">
      <c r="A29" s="4" t="s">
        <v>51</v>
      </c>
      <c r="B29" s="5" t="n">
        <v>753</v>
      </c>
      <c r="C29" s="5" t="n">
        <v>702</v>
      </c>
    </row>
    <row r="30" spans="1:3">
      <c r="A30" s="4" t="s">
        <v>52</v>
      </c>
      <c r="B30" s="5" t="n">
        <v>584940</v>
      </c>
      <c r="C30" s="5" t="n">
        <v>583526</v>
      </c>
    </row>
    <row r="31" spans="1:3">
      <c r="A31" s="4" t="s">
        <v>53</v>
      </c>
      <c r="B31" s="5" t="n">
        <v>-319402</v>
      </c>
      <c r="C31" s="5" t="n">
        <v>-321736</v>
      </c>
    </row>
    <row r="32" spans="1:3">
      <c r="A32" s="4" t="s">
        <v>54</v>
      </c>
      <c r="B32" s="5" t="n">
        <v>266291</v>
      </c>
      <c r="C32" s="5" t="n">
        <v>262492</v>
      </c>
    </row>
    <row r="33" spans="1:3">
      <c r="A33" s="4" t="s">
        <v>55</v>
      </c>
      <c r="B33" s="5" t="n">
        <v>-7021</v>
      </c>
      <c r="C33" s="5" t="n">
        <v>-8160</v>
      </c>
    </row>
    <row r="34" spans="1:3">
      <c r="A34" s="4" t="s">
        <v>56</v>
      </c>
      <c r="B34" s="5" t="n">
        <v>259270</v>
      </c>
      <c r="C34" s="5" t="n">
        <v>254332</v>
      </c>
    </row>
    <row r="35" spans="1:3">
      <c r="A35" s="4" t="s">
        <v>57</v>
      </c>
      <c r="B35" s="7" t="n">
        <v>975848</v>
      </c>
      <c r="C35" s="7" t="n">
        <v>1030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1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4" t="s">
        <v>243</v>
      </c>
    </row>
    <row r="4" spans="1:2">
      <c r="A4" s="3" t="s">
        <v>244</v>
      </c>
    </row>
    <row r="5" spans="1:2">
      <c r="A5" s="4" t="s">
        <v>245</v>
      </c>
      <c r="B5" s="4" t="s">
        <v>246</v>
      </c>
    </row>
    <row r="6" spans="1:2">
      <c r="A6" s="4" t="s">
        <v>247</v>
      </c>
    </row>
    <row r="7" spans="1:2">
      <c r="A7" s="3" t="s">
        <v>244</v>
      </c>
    </row>
    <row r="8" spans="1:2">
      <c r="A8" s="4" t="s">
        <v>248</v>
      </c>
      <c r="B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9900000</v>
      </c>
      <c r="C3" s="7" t="n">
        <v>12593000</v>
      </c>
    </row>
    <row r="4" spans="1:3">
      <c r="A4" s="4" t="s">
        <v>61</v>
      </c>
      <c r="B4" s="5" t="n">
        <v>215431000</v>
      </c>
      <c r="C4" s="5" t="n">
        <v>213173000</v>
      </c>
    </row>
    <row r="5" spans="1:3">
      <c r="A5" s="4" t="s">
        <v>62</v>
      </c>
      <c r="B5" s="7" t="n">
        <v>49883000</v>
      </c>
      <c r="C5" s="7" t="n">
        <v>463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50</v>
      </c>
      <c r="B1" s="2" t="s">
        <v>251</v>
      </c>
      <c r="C1" s="2" t="s">
        <v>2</v>
      </c>
    </row>
    <row r="2" spans="1:3">
      <c r="A2" s="4" t="s">
        <v>252</v>
      </c>
    </row>
    <row r="3" spans="1:3">
      <c r="A3" s="3" t="s">
        <v>253</v>
      </c>
    </row>
    <row r="4" spans="1:3">
      <c r="A4" s="4" t="s">
        <v>254</v>
      </c>
      <c r="C4" s="4" t="s">
        <v>255</v>
      </c>
    </row>
    <row r="5" spans="1:3">
      <c r="A5" s="4" t="s">
        <v>256</v>
      </c>
      <c r="C5" s="4" t="s">
        <v>257</v>
      </c>
    </row>
    <row r="6" spans="1:3">
      <c r="A6" s="4" t="s">
        <v>258</v>
      </c>
    </row>
    <row r="7" spans="1:3">
      <c r="A7" s="3" t="s">
        <v>253</v>
      </c>
    </row>
    <row r="8" spans="1:3">
      <c r="A8" s="4" t="s">
        <v>259</v>
      </c>
      <c r="B8" s="10" t="n">
        <v>0.3333</v>
      </c>
    </row>
    <row r="9" spans="1:3">
      <c r="A9" s="4" t="s">
        <v>260</v>
      </c>
    </row>
    <row r="10" spans="1:3">
      <c r="A10" s="3" t="s">
        <v>253</v>
      </c>
    </row>
    <row r="11" spans="1:3">
      <c r="A11" s="4" t="s">
        <v>259</v>
      </c>
      <c r="B11" s="11" t="n">
        <v>0.06332699999999999</v>
      </c>
    </row>
    <row r="12" spans="1:3">
      <c r="A12" s="4" t="s">
        <v>261</v>
      </c>
    </row>
    <row r="13" spans="1:3">
      <c r="A13" s="3" t="s">
        <v>253</v>
      </c>
    </row>
    <row r="14" spans="1:3">
      <c r="A14" s="4" t="s">
        <v>259</v>
      </c>
      <c r="B14" s="10" t="n">
        <v>0.33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262</v>
      </c>
      <c r="B1" s="2" t="s">
        <v>263</v>
      </c>
      <c r="C1" s="2" t="s">
        <v>264</v>
      </c>
      <c r="D1" s="2" t="s">
        <v>265</v>
      </c>
      <c r="E1" s="2" t="s">
        <v>266</v>
      </c>
      <c r="F1" s="2" t="s">
        <v>267</v>
      </c>
      <c r="G1" s="2" t="s">
        <v>268</v>
      </c>
      <c r="H1" s="2" t="s">
        <v>269</v>
      </c>
      <c r="I1" s="2" t="s">
        <v>2</v>
      </c>
      <c r="J1" s="2" t="s">
        <v>65</v>
      </c>
      <c r="K1" s="2" t="s">
        <v>270</v>
      </c>
      <c r="L1" s="2" t="s">
        <v>2</v>
      </c>
      <c r="M1" s="2" t="s">
        <v>65</v>
      </c>
    </row>
    <row r="2" spans="1:13">
      <c r="A2" s="3" t="s">
        <v>271</v>
      </c>
    </row>
    <row r="3" spans="1:13">
      <c r="A3" s="4" t="s">
        <v>272</v>
      </c>
      <c r="I3" s="7" t="n">
        <v>0</v>
      </c>
      <c r="J3" s="7" t="n">
        <v>0</v>
      </c>
      <c r="L3" s="7" t="n">
        <v>0</v>
      </c>
      <c r="M3" s="7" t="n">
        <v>20359</v>
      </c>
    </row>
    <row r="4" spans="1:13">
      <c r="A4" s="4" t="s">
        <v>273</v>
      </c>
      <c r="B4" s="4" t="s">
        <v>274</v>
      </c>
      <c r="C4" s="4" t="s">
        <v>274</v>
      </c>
    </row>
    <row r="5" spans="1:13">
      <c r="A5" s="4" t="s">
        <v>275</v>
      </c>
      <c r="I5" s="5" t="n">
        <v>0</v>
      </c>
      <c r="J5" s="5" t="n">
        <v>0</v>
      </c>
      <c r="L5" s="5" t="n">
        <v>0</v>
      </c>
      <c r="M5" s="5" t="n">
        <v>-20359</v>
      </c>
    </row>
    <row r="6" spans="1:13">
      <c r="A6" s="4" t="s">
        <v>276</v>
      </c>
      <c r="I6" s="5" t="n">
        <v>0</v>
      </c>
      <c r="J6" s="5" t="n">
        <v>0</v>
      </c>
      <c r="L6" s="5" t="n">
        <v>0</v>
      </c>
      <c r="M6" s="5" t="n">
        <v>2136</v>
      </c>
    </row>
    <row r="7" spans="1:13">
      <c r="A7" s="4" t="s">
        <v>277</v>
      </c>
      <c r="I7" s="5" t="n">
        <v>64</v>
      </c>
      <c r="J7" s="5" t="n">
        <v>668</v>
      </c>
      <c r="L7" s="5" t="n">
        <v>223</v>
      </c>
      <c r="M7" s="5" t="n">
        <v>1756</v>
      </c>
    </row>
    <row r="8" spans="1:13">
      <c r="A8" s="4" t="s">
        <v>278</v>
      </c>
    </row>
    <row r="9" spans="1:13">
      <c r="A9" s="3" t="s">
        <v>271</v>
      </c>
    </row>
    <row r="10" spans="1:13">
      <c r="A10" s="4" t="s">
        <v>276</v>
      </c>
      <c r="I10" s="7" t="n">
        <v>0</v>
      </c>
      <c r="J10" s="5" t="n">
        <v>0</v>
      </c>
      <c r="L10" s="7" t="n">
        <v>0</v>
      </c>
      <c r="M10" s="5" t="n">
        <v>86</v>
      </c>
    </row>
    <row r="11" spans="1:13">
      <c r="A11" s="4" t="s">
        <v>279</v>
      </c>
    </row>
    <row r="12" spans="1:13">
      <c r="A12" s="3" t="s">
        <v>271</v>
      </c>
    </row>
    <row r="13" spans="1:13">
      <c r="A13" s="4" t="s">
        <v>272</v>
      </c>
      <c r="B13" s="7" t="n">
        <v>2136</v>
      </c>
      <c r="C13" s="7" t="n">
        <v>2136</v>
      </c>
      <c r="D13" s="7" t="n">
        <v>5000</v>
      </c>
      <c r="E13" s="7" t="n">
        <v>3000</v>
      </c>
      <c r="F13" s="7" t="n">
        <v>7000</v>
      </c>
    </row>
    <row r="14" spans="1:13">
      <c r="A14" s="4" t="s">
        <v>275</v>
      </c>
      <c r="B14" s="7" t="n">
        <v>-2136</v>
      </c>
      <c r="C14" s="7" t="n">
        <v>-2136</v>
      </c>
      <c r="D14" s="7" t="n">
        <v>-5000</v>
      </c>
      <c r="E14" s="7" t="n">
        <v>-3000</v>
      </c>
      <c r="F14" s="7" t="n">
        <v>-7000</v>
      </c>
    </row>
    <row r="15" spans="1:13">
      <c r="A15" s="4" t="s">
        <v>280</v>
      </c>
      <c r="J15" s="7" t="n">
        <v>14242</v>
      </c>
      <c r="M15" s="7" t="n">
        <v>14242</v>
      </c>
    </row>
    <row r="16" spans="1:13">
      <c r="A16" s="4" t="s">
        <v>281</v>
      </c>
    </row>
    <row r="17" spans="1:13">
      <c r="A17" s="3" t="s">
        <v>271</v>
      </c>
    </row>
    <row r="18" spans="1:13">
      <c r="A18" s="4" t="s">
        <v>276</v>
      </c>
      <c r="K18" s="7" t="n">
        <v>86</v>
      </c>
    </row>
    <row r="19" spans="1:13">
      <c r="A19" s="4" t="s">
        <v>282</v>
      </c>
    </row>
    <row r="20" spans="1:13">
      <c r="A20" s="3" t="s">
        <v>271</v>
      </c>
    </row>
    <row r="21" spans="1:13">
      <c r="A21" s="4" t="s">
        <v>283</v>
      </c>
      <c r="K21" s="7" t="n">
        <v>1337</v>
      </c>
    </row>
    <row r="22" spans="1:13">
      <c r="A22" s="4" t="s">
        <v>284</v>
      </c>
    </row>
    <row r="23" spans="1:13">
      <c r="A23" s="3" t="s">
        <v>271</v>
      </c>
    </row>
    <row r="24" spans="1:13">
      <c r="A24" s="4" t="s">
        <v>273</v>
      </c>
      <c r="H24" s="4" t="s">
        <v>285</v>
      </c>
    </row>
    <row r="25" spans="1:13">
      <c r="A25" s="4" t="s">
        <v>286</v>
      </c>
      <c r="H25" s="7" t="n">
        <v>1423</v>
      </c>
    </row>
    <row r="26" spans="1:13">
      <c r="A26" s="4" t="s">
        <v>287</v>
      </c>
    </row>
    <row r="27" spans="1:13">
      <c r="A27" s="3" t="s">
        <v>271</v>
      </c>
    </row>
    <row r="28" spans="1:13">
      <c r="A28" s="4" t="s">
        <v>272</v>
      </c>
      <c r="G28" s="7" t="n">
        <v>5000</v>
      </c>
    </row>
    <row r="29" spans="1:13">
      <c r="A29" s="4" t="s">
        <v>275</v>
      </c>
      <c r="G29"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4</v>
      </c>
      <c r="D1" s="2" t="s">
        <v>1</v>
      </c>
    </row>
    <row r="2" spans="1:5">
      <c r="B2" s="2" t="s">
        <v>2</v>
      </c>
      <c r="C2" s="2" t="s">
        <v>65</v>
      </c>
      <c r="D2" s="2" t="s">
        <v>2</v>
      </c>
      <c r="E2" s="2" t="s">
        <v>65</v>
      </c>
    </row>
    <row r="3" spans="1:5">
      <c r="A3" s="3" t="s">
        <v>289</v>
      </c>
    </row>
    <row r="4" spans="1:5">
      <c r="A4" s="4" t="s">
        <v>290</v>
      </c>
      <c r="B4" s="7" t="n">
        <v>0</v>
      </c>
      <c r="C4" s="7" t="n">
        <v>30</v>
      </c>
      <c r="D4" s="7" t="n">
        <v>5</v>
      </c>
      <c r="E4" s="7" t="n">
        <v>90</v>
      </c>
    </row>
    <row r="5" spans="1:5">
      <c r="A5" s="4" t="s">
        <v>291</v>
      </c>
      <c r="B5" s="5" t="n">
        <v>-46</v>
      </c>
      <c r="C5" s="5" t="n">
        <v>822</v>
      </c>
      <c r="D5" s="5" t="n">
        <v>193</v>
      </c>
      <c r="E5" s="5" t="n">
        <v>1849</v>
      </c>
    </row>
    <row r="6" spans="1:5">
      <c r="A6" s="4" t="s">
        <v>275</v>
      </c>
      <c r="B6" s="5" t="n">
        <v>0</v>
      </c>
      <c r="C6" s="5" t="n">
        <v>0</v>
      </c>
      <c r="D6" s="5" t="n">
        <v>0</v>
      </c>
      <c r="E6" s="5" t="n">
        <v>-20359</v>
      </c>
    </row>
    <row r="7" spans="1:5">
      <c r="A7" s="4" t="s">
        <v>276</v>
      </c>
      <c r="B7" s="5" t="n">
        <v>0</v>
      </c>
      <c r="C7" s="5" t="n">
        <v>0</v>
      </c>
      <c r="D7" s="5" t="n">
        <v>0</v>
      </c>
      <c r="E7" s="5" t="n">
        <v>2136</v>
      </c>
    </row>
    <row r="8" spans="1:5">
      <c r="A8" s="4" t="s">
        <v>292</v>
      </c>
      <c r="B8" s="5" t="n">
        <v>0</v>
      </c>
      <c r="C8" s="5" t="n">
        <v>4880</v>
      </c>
      <c r="D8" s="5" t="n">
        <v>0</v>
      </c>
      <c r="E8" s="5" t="n">
        <v>4880</v>
      </c>
    </row>
    <row r="9" spans="1:5">
      <c r="A9" s="4" t="s">
        <v>293</v>
      </c>
      <c r="B9" s="5" t="n">
        <v>-46</v>
      </c>
      <c r="C9" s="5" t="n">
        <v>5732</v>
      </c>
      <c r="D9" s="5" t="n">
        <v>198</v>
      </c>
      <c r="E9" s="5" t="n">
        <v>-11318</v>
      </c>
    </row>
    <row r="10" spans="1:5">
      <c r="A10" s="4" t="s">
        <v>278</v>
      </c>
    </row>
    <row r="11" spans="1:5">
      <c r="A11" s="3" t="s">
        <v>289</v>
      </c>
    </row>
    <row r="12" spans="1:5">
      <c r="A12" s="4" t="s">
        <v>276</v>
      </c>
      <c r="B12" s="7" t="n">
        <v>0</v>
      </c>
      <c r="C12" s="7" t="n">
        <v>0</v>
      </c>
      <c r="D12" s="7" t="n">
        <v>0</v>
      </c>
      <c r="E12" s="7" t="n">
        <v>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94</v>
      </c>
      <c r="B1" s="2" t="s">
        <v>295</v>
      </c>
    </row>
    <row r="2" spans="1:2">
      <c r="A2" s="3" t="s">
        <v>184</v>
      </c>
    </row>
    <row r="3" spans="1:2">
      <c r="A3" s="4" t="s">
        <v>296</v>
      </c>
      <c r="B3" s="7" t="n">
        <v>27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0"/>
    <col customWidth="1" max="5" min="5" width="30"/>
    <col customWidth="1" max="6" min="6" width="20"/>
  </cols>
  <sheetData>
    <row r="1" spans="1:6">
      <c r="A1" s="1" t="s">
        <v>297</v>
      </c>
      <c r="B1" s="2" t="s">
        <v>298</v>
      </c>
      <c r="C1" s="2" t="s">
        <v>171</v>
      </c>
      <c r="D1" s="2" t="s">
        <v>299</v>
      </c>
      <c r="E1" s="2" t="s">
        <v>171</v>
      </c>
      <c r="F1" s="2" t="s">
        <v>299</v>
      </c>
    </row>
    <row r="2" spans="1:6">
      <c r="A2" s="3" t="s">
        <v>300</v>
      </c>
    </row>
    <row r="3" spans="1:6">
      <c r="A3" s="4" t="s">
        <v>301</v>
      </c>
      <c r="C3" s="5" t="n">
        <v>547452</v>
      </c>
      <c r="E3" s="5" t="n">
        <v>759100</v>
      </c>
    </row>
    <row r="4" spans="1:6">
      <c r="A4" s="4" t="s">
        <v>302</v>
      </c>
      <c r="E4" s="5" t="n">
        <v>198426</v>
      </c>
    </row>
    <row r="5" spans="1:6">
      <c r="A5" s="4" t="s">
        <v>303</v>
      </c>
      <c r="B5" s="5" t="n">
        <v>0</v>
      </c>
    </row>
    <row r="6" spans="1:6">
      <c r="A6" s="4" t="s">
        <v>90</v>
      </c>
    </row>
    <row r="7" spans="1:6">
      <c r="A7" s="3" t="s">
        <v>300</v>
      </c>
    </row>
    <row r="8" spans="1:6">
      <c r="A8" s="4" t="s">
        <v>304</v>
      </c>
      <c r="C8" s="5" t="n">
        <v>253700</v>
      </c>
      <c r="D8" s="5" t="n">
        <v>65769</v>
      </c>
      <c r="E8" s="5" t="n">
        <v>151673</v>
      </c>
      <c r="F8" s="5" t="n">
        <v>49036</v>
      </c>
    </row>
    <row r="9" spans="1:6">
      <c r="A9" s="4" t="s">
        <v>305</v>
      </c>
      <c r="E9" s="5" t="n">
        <v>384084</v>
      </c>
    </row>
    <row r="10" spans="1:6">
      <c r="A10" s="4" t="s">
        <v>174</v>
      </c>
      <c r="C10" s="5" t="n">
        <v>75034126</v>
      </c>
      <c r="E10" s="5" t="n">
        <v>75034126</v>
      </c>
    </row>
    <row r="11" spans="1:6">
      <c r="A11" s="4" t="s">
        <v>172</v>
      </c>
      <c r="C11" s="8" t="n">
        <v>0.01</v>
      </c>
      <c r="E11" s="8" t="n">
        <v>0.01</v>
      </c>
    </row>
    <row r="12" spans="1:6">
      <c r="A12" s="4" t="s">
        <v>306</v>
      </c>
    </row>
    <row r="13" spans="1:6">
      <c r="A13" s="3" t="s">
        <v>300</v>
      </c>
    </row>
    <row r="14" spans="1:6">
      <c r="A14" s="4" t="s">
        <v>305</v>
      </c>
      <c r="F14" s="5" t="n">
        <v>718227</v>
      </c>
    </row>
    <row r="15" spans="1:6">
      <c r="A15" s="4" t="s">
        <v>307</v>
      </c>
    </row>
    <row r="16" spans="1:6">
      <c r="A16" s="3" t="s">
        <v>300</v>
      </c>
    </row>
    <row r="17" spans="1:6">
      <c r="A17" s="4" t="s">
        <v>305</v>
      </c>
      <c r="E17" s="5" t="n">
        <v>430633</v>
      </c>
      <c r="F17" s="5" t="n">
        <v>602454</v>
      </c>
    </row>
    <row r="18" spans="1:6">
      <c r="A18" s="4" t="s">
        <v>252</v>
      </c>
    </row>
    <row r="19" spans="1:6">
      <c r="A19" s="3" t="s">
        <v>300</v>
      </c>
    </row>
    <row r="20" spans="1:6">
      <c r="A20" s="4" t="s">
        <v>308</v>
      </c>
      <c r="E20" s="4" t="s">
        <v>3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4</v>
      </c>
      <c r="D1" s="2" t="s">
        <v>1</v>
      </c>
    </row>
    <row r="2" spans="1:5">
      <c r="B2" s="2" t="s">
        <v>2</v>
      </c>
      <c r="C2" s="2" t="s">
        <v>65</v>
      </c>
      <c r="D2" s="2" t="s">
        <v>2</v>
      </c>
      <c r="E2" s="2" t="s">
        <v>65</v>
      </c>
    </row>
    <row r="3" spans="1:5">
      <c r="A3" s="3" t="s">
        <v>311</v>
      </c>
    </row>
    <row r="4" spans="1:5">
      <c r="A4" s="4" t="s">
        <v>113</v>
      </c>
      <c r="B4" s="7" t="n">
        <v>-6307</v>
      </c>
      <c r="C4" s="7" t="n">
        <v>-52855</v>
      </c>
      <c r="D4" s="7" t="n">
        <v>2334</v>
      </c>
      <c r="E4" s="7" t="n">
        <v>-65736</v>
      </c>
    </row>
    <row r="5" spans="1:5">
      <c r="A5" s="4" t="s">
        <v>88</v>
      </c>
      <c r="B5" s="5" t="n">
        <v>0</v>
      </c>
      <c r="C5" s="5" t="n">
        <v>-45884</v>
      </c>
      <c r="D5" s="5" t="n">
        <v>0</v>
      </c>
      <c r="E5" s="5" t="n">
        <v>47597</v>
      </c>
    </row>
    <row r="6" spans="1:5">
      <c r="A6" s="4" t="s">
        <v>89</v>
      </c>
      <c r="B6" s="7" t="n">
        <v>-6307</v>
      </c>
      <c r="C6" s="7" t="n">
        <v>-98739</v>
      </c>
      <c r="D6" s="7" t="n">
        <v>2334</v>
      </c>
      <c r="E6" s="7" t="n">
        <v>-18139</v>
      </c>
    </row>
    <row r="7" spans="1:5">
      <c r="A7" s="4" t="s">
        <v>90</v>
      </c>
    </row>
    <row r="8" spans="1:5">
      <c r="A8" s="3" t="s">
        <v>312</v>
      </c>
    </row>
    <row r="9" spans="1:5">
      <c r="A9" s="4" t="s">
        <v>313</v>
      </c>
      <c r="B9" s="5" t="n">
        <v>87822274</v>
      </c>
      <c r="C9" s="5" t="n">
        <v>89363106</v>
      </c>
      <c r="D9" s="5" t="n">
        <v>87832949</v>
      </c>
      <c r="E9" s="5" t="n">
        <v>92108745</v>
      </c>
    </row>
    <row r="10" spans="1:5">
      <c r="A10" s="4" t="s">
        <v>93</v>
      </c>
      <c r="B10" s="5" t="n">
        <v>87822274</v>
      </c>
      <c r="C10" s="5" t="n">
        <v>89363106</v>
      </c>
      <c r="D10" s="5" t="n">
        <v>88031375</v>
      </c>
      <c r="E10" s="5" t="n">
        <v>92108745</v>
      </c>
    </row>
    <row r="11" spans="1:5">
      <c r="A11" s="4" t="s">
        <v>99</v>
      </c>
    </row>
    <row r="12" spans="1:5">
      <c r="A12" s="3" t="s">
        <v>312</v>
      </c>
    </row>
    <row r="13" spans="1:5">
      <c r="A13" s="4" t="s">
        <v>314</v>
      </c>
      <c r="B13" s="5" t="n">
        <v>0</v>
      </c>
      <c r="C13" s="5" t="n">
        <v>0</v>
      </c>
      <c r="D13" s="5" t="n">
        <v>0</v>
      </c>
      <c r="E13" s="5" t="n">
        <v>712976</v>
      </c>
    </row>
    <row r="14" spans="1:5">
      <c r="A14" s="4" t="s">
        <v>175</v>
      </c>
    </row>
    <row r="15" spans="1:5">
      <c r="A15" s="3" t="s">
        <v>312</v>
      </c>
    </row>
    <row r="16" spans="1:5">
      <c r="A16" s="4" t="s">
        <v>176</v>
      </c>
      <c r="B16" s="5" t="n">
        <v>66950446</v>
      </c>
      <c r="D16" s="5" t="n">
        <v>669504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15</v>
      </c>
      <c r="B1" s="2" t="s">
        <v>64</v>
      </c>
      <c r="C1" s="2" t="s">
        <v>1</v>
      </c>
    </row>
    <row r="2" spans="1:3">
      <c r="B2" s="2" t="s">
        <v>65</v>
      </c>
      <c r="C2" s="2" t="s">
        <v>65</v>
      </c>
    </row>
    <row r="3" spans="1:3">
      <c r="A3" s="3" t="s">
        <v>191</v>
      </c>
    </row>
    <row r="4" spans="1:3">
      <c r="A4" s="4" t="s">
        <v>316</v>
      </c>
      <c r="B4" s="7" t="n">
        <v>710</v>
      </c>
      <c r="C4" s="7" t="n">
        <v>69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4</v>
      </c>
      <c r="D1" s="2" t="s">
        <v>1</v>
      </c>
    </row>
    <row r="2" spans="1:5">
      <c r="B2" s="2" t="s">
        <v>2</v>
      </c>
      <c r="C2" s="2" t="s">
        <v>65</v>
      </c>
      <c r="D2" s="2" t="s">
        <v>2</v>
      </c>
      <c r="E2" s="2" t="s">
        <v>65</v>
      </c>
    </row>
    <row r="3" spans="1:5">
      <c r="A3" s="3" t="s">
        <v>66</v>
      </c>
    </row>
    <row r="4" spans="1:5">
      <c r="A4" s="4" t="s">
        <v>67</v>
      </c>
      <c r="B4" s="7" t="n">
        <v>56911</v>
      </c>
      <c r="C4" s="7" t="n">
        <v>90507</v>
      </c>
      <c r="D4" s="7" t="n">
        <v>208794</v>
      </c>
      <c r="E4" s="7" t="n">
        <v>286610</v>
      </c>
    </row>
    <row r="5" spans="1:5">
      <c r="A5" s="4" t="s">
        <v>68</v>
      </c>
      <c r="B5" s="5" t="n">
        <v>36359</v>
      </c>
      <c r="C5" s="5" t="n">
        <v>23673</v>
      </c>
      <c r="D5" s="5" t="n">
        <v>88817</v>
      </c>
      <c r="E5" s="5" t="n">
        <v>61034</v>
      </c>
    </row>
    <row r="6" spans="1:5">
      <c r="A6" s="4" t="s">
        <v>69</v>
      </c>
      <c r="B6" s="5" t="n">
        <v>93270</v>
      </c>
      <c r="C6" s="5" t="n">
        <v>114180</v>
      </c>
      <c r="D6" s="5" t="n">
        <v>297611</v>
      </c>
      <c r="E6" s="5" t="n">
        <v>347644</v>
      </c>
    </row>
    <row r="7" spans="1:5">
      <c r="A7" s="3" t="s">
        <v>318</v>
      </c>
    </row>
    <row r="8" spans="1:5">
      <c r="A8" s="4" t="s">
        <v>319</v>
      </c>
      <c r="B8" s="7" t="n">
        <v>0</v>
      </c>
      <c r="C8" s="5" t="n">
        <v>-45884</v>
      </c>
      <c r="D8" s="7" t="n">
        <v>0</v>
      </c>
      <c r="E8" s="5" t="n">
        <v>47597</v>
      </c>
    </row>
    <row r="9" spans="1:5">
      <c r="A9" s="4" t="s">
        <v>101</v>
      </c>
    </row>
    <row r="10" spans="1:5">
      <c r="A10" s="3" t="s">
        <v>66</v>
      </c>
    </row>
    <row r="11" spans="1:5">
      <c r="A11" s="4" t="s">
        <v>320</v>
      </c>
      <c r="C11" s="5" t="n">
        <v>42854</v>
      </c>
      <c r="E11" s="5" t="n">
        <v>200088</v>
      </c>
    </row>
    <row r="12" spans="1:5">
      <c r="A12" s="4" t="s">
        <v>67</v>
      </c>
      <c r="C12" s="5" t="n">
        <v>24011</v>
      </c>
      <c r="E12" s="5" t="n">
        <v>74355</v>
      </c>
    </row>
    <row r="13" spans="1:5">
      <c r="A13" s="4" t="s">
        <v>68</v>
      </c>
      <c r="C13" s="5" t="n">
        <v>13905</v>
      </c>
      <c r="E13" s="5" t="n">
        <v>38066</v>
      </c>
    </row>
    <row r="14" spans="1:5">
      <c r="A14" s="4" t="s">
        <v>69</v>
      </c>
      <c r="C14" s="5" t="n">
        <v>80770</v>
      </c>
      <c r="E14" s="5" t="n">
        <v>312509</v>
      </c>
    </row>
    <row r="15" spans="1:5">
      <c r="A15" s="3" t="s">
        <v>318</v>
      </c>
    </row>
    <row r="16" spans="1:5">
      <c r="A16" s="4" t="s">
        <v>71</v>
      </c>
      <c r="C16" s="5" t="n">
        <v>3605</v>
      </c>
      <c r="E16" s="5" t="n">
        <v>9679</v>
      </c>
    </row>
    <row r="17" spans="1:5">
      <c r="A17" s="4" t="s">
        <v>72</v>
      </c>
      <c r="C17" s="5" t="n">
        <v>35403</v>
      </c>
      <c r="E17" s="5" t="n">
        <v>104941</v>
      </c>
    </row>
    <row r="18" spans="1:5">
      <c r="A18" s="4" t="s">
        <v>73</v>
      </c>
      <c r="C18" s="5" t="n">
        <v>9612</v>
      </c>
      <c r="E18" s="5" t="n">
        <v>26422</v>
      </c>
    </row>
    <row r="19" spans="1:5">
      <c r="A19" s="4" t="s">
        <v>74</v>
      </c>
      <c r="C19" s="5" t="n">
        <v>20303</v>
      </c>
      <c r="E19" s="5" t="n">
        <v>60183</v>
      </c>
    </row>
    <row r="20" spans="1:5">
      <c r="A20" s="4" t="s">
        <v>75</v>
      </c>
      <c r="C20" s="5" t="n">
        <v>6872</v>
      </c>
      <c r="E20" s="5" t="n">
        <v>16012</v>
      </c>
    </row>
    <row r="21" spans="1:5">
      <c r="A21" s="4" t="s">
        <v>321</v>
      </c>
      <c r="C21" s="5" t="n">
        <v>1963</v>
      </c>
      <c r="E21" s="5" t="n">
        <v>3186</v>
      </c>
    </row>
    <row r="22" spans="1:5">
      <c r="A22" s="4" t="s">
        <v>322</v>
      </c>
      <c r="C22" s="5" t="n">
        <v>49640</v>
      </c>
      <c r="E22" s="5" t="n">
        <v>49468</v>
      </c>
    </row>
    <row r="23" spans="1:5">
      <c r="A23" s="4" t="s">
        <v>323</v>
      </c>
      <c r="C23" s="5" t="n">
        <v>127398</v>
      </c>
      <c r="E23" s="5" t="n">
        <v>269891</v>
      </c>
    </row>
    <row r="24" spans="1:5">
      <c r="A24" s="4" t="s">
        <v>324</v>
      </c>
      <c r="C24" s="5" t="n">
        <v>-46628</v>
      </c>
      <c r="E24" s="5" t="n">
        <v>42618</v>
      </c>
    </row>
    <row r="25" spans="1:5">
      <c r="A25" s="4" t="s">
        <v>325</v>
      </c>
      <c r="C25" s="5" t="n">
        <v>12487</v>
      </c>
      <c r="E25" s="5" t="n">
        <v>36093</v>
      </c>
    </row>
    <row r="26" spans="1:5">
      <c r="A26" s="4" t="s">
        <v>326</v>
      </c>
      <c r="C26" s="5" t="n">
        <v>-34141</v>
      </c>
      <c r="E26" s="5" t="n">
        <v>78711</v>
      </c>
    </row>
    <row r="27" spans="1:5">
      <c r="A27" s="4" t="s">
        <v>327</v>
      </c>
      <c r="C27" s="5" t="n">
        <v>-2244</v>
      </c>
      <c r="E27" s="5" t="n">
        <v>-1006</v>
      </c>
    </row>
    <row r="28" spans="1:5">
      <c r="A28" s="4" t="s">
        <v>328</v>
      </c>
      <c r="C28" s="5" t="n">
        <v>-36385</v>
      </c>
      <c r="E28" s="5" t="n">
        <v>77705</v>
      </c>
    </row>
    <row r="29" spans="1:5">
      <c r="A29" s="4" t="s">
        <v>82</v>
      </c>
      <c r="C29" s="5" t="n">
        <v>-9519</v>
      </c>
      <c r="E29" s="5" t="n">
        <v>-29951</v>
      </c>
    </row>
    <row r="30" spans="1:5">
      <c r="A30" s="4" t="s">
        <v>329</v>
      </c>
      <c r="C30" s="5" t="n">
        <v>-45904</v>
      </c>
      <c r="E30" s="5" t="n">
        <v>47754</v>
      </c>
    </row>
    <row r="31" spans="1:5">
      <c r="A31" s="4" t="s">
        <v>330</v>
      </c>
      <c r="C31" s="5" t="n">
        <v>20</v>
      </c>
      <c r="E31" s="5" t="n">
        <v>-157</v>
      </c>
    </row>
    <row r="32" spans="1:5">
      <c r="A32" s="4" t="s">
        <v>319</v>
      </c>
      <c r="C32" s="7" t="n">
        <v>-45884</v>
      </c>
      <c r="E32" s="7" t="n">
        <v>475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1</v>
      </c>
      <c r="B1" s="2" t="s">
        <v>64</v>
      </c>
      <c r="D1" s="2" t="s">
        <v>1</v>
      </c>
    </row>
    <row r="2" spans="1:5">
      <c r="B2" s="2" t="s">
        <v>2</v>
      </c>
      <c r="C2" s="2" t="s">
        <v>65</v>
      </c>
      <c r="D2" s="2" t="s">
        <v>2</v>
      </c>
      <c r="E2" s="2" t="s">
        <v>65</v>
      </c>
    </row>
    <row r="3" spans="1:5">
      <c r="A3" s="3" t="s">
        <v>332</v>
      </c>
    </row>
    <row r="4" spans="1:5">
      <c r="A4" s="4" t="s">
        <v>333</v>
      </c>
      <c r="B4" s="7" t="n">
        <v>0</v>
      </c>
      <c r="C4" s="7" t="n">
        <v>0</v>
      </c>
      <c r="D4" s="7" t="n">
        <v>0</v>
      </c>
      <c r="E4" s="7" t="n">
        <v>0</v>
      </c>
    </row>
    <row r="5" spans="1:5">
      <c r="A5" s="4" t="s">
        <v>334</v>
      </c>
      <c r="B5" s="7" t="n">
        <v>0</v>
      </c>
      <c r="C5" s="7" t="n">
        <v>0</v>
      </c>
      <c r="D5" s="7" t="n">
        <v>0</v>
      </c>
      <c r="E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4</v>
      </c>
      <c r="D1" s="2" t="s">
        <v>1</v>
      </c>
    </row>
    <row r="2" spans="1:5">
      <c r="B2" s="2" t="s">
        <v>2</v>
      </c>
      <c r="C2" s="2" t="s">
        <v>65</v>
      </c>
      <c r="D2" s="2" t="s">
        <v>2</v>
      </c>
      <c r="E2" s="2" t="s">
        <v>65</v>
      </c>
    </row>
    <row r="3" spans="1:5">
      <c r="A3" s="3" t="s">
        <v>336</v>
      </c>
    </row>
    <row r="4" spans="1:5">
      <c r="A4" s="4" t="s">
        <v>115</v>
      </c>
      <c r="D4" s="7" t="n">
        <v>7353</v>
      </c>
    </row>
    <row r="5" spans="1:5">
      <c r="A5" s="4" t="s">
        <v>337</v>
      </c>
    </row>
    <row r="6" spans="1:5">
      <c r="A6" s="3" t="s">
        <v>336</v>
      </c>
    </row>
    <row r="7" spans="1:5">
      <c r="A7" s="4" t="s">
        <v>338</v>
      </c>
      <c r="B7" s="7" t="n">
        <v>375000</v>
      </c>
      <c r="D7" s="7" t="n">
        <v>375000</v>
      </c>
    </row>
    <row r="8" spans="1:5">
      <c r="A8" s="4" t="s">
        <v>339</v>
      </c>
      <c r="D8" s="4" t="s">
        <v>340</v>
      </c>
    </row>
    <row r="9" spans="1:5">
      <c r="A9" s="4" t="s">
        <v>341</v>
      </c>
      <c r="D9" s="4" t="s">
        <v>342</v>
      </c>
    </row>
    <row r="10" spans="1:5">
      <c r="A10" s="4" t="s">
        <v>343</v>
      </c>
    </row>
    <row r="11" spans="1:5">
      <c r="A11" s="3" t="s">
        <v>336</v>
      </c>
    </row>
    <row r="12" spans="1:5">
      <c r="A12" s="4" t="s">
        <v>344</v>
      </c>
      <c r="B12" s="4" t="s">
        <v>345</v>
      </c>
      <c r="D12" s="4" t="s">
        <v>345</v>
      </c>
    </row>
    <row r="13" spans="1:5">
      <c r="A13" s="4" t="s">
        <v>346</v>
      </c>
    </row>
    <row r="14" spans="1:5">
      <c r="A14" s="3" t="s">
        <v>336</v>
      </c>
    </row>
    <row r="15" spans="1:5">
      <c r="A15" s="4" t="s">
        <v>344</v>
      </c>
      <c r="B15" s="4" t="s">
        <v>347</v>
      </c>
      <c r="D15" s="4" t="s">
        <v>347</v>
      </c>
    </row>
    <row r="16" spans="1:5">
      <c r="A16" s="4" t="s">
        <v>348</v>
      </c>
    </row>
    <row r="17" spans="1:5">
      <c r="A17" s="3" t="s">
        <v>336</v>
      </c>
    </row>
    <row r="18" spans="1:5">
      <c r="A18" s="4" t="s">
        <v>349</v>
      </c>
      <c r="B18" s="7" t="n">
        <v>-415</v>
      </c>
      <c r="C18" s="7" t="n">
        <v>-101</v>
      </c>
      <c r="D18" s="7" t="n">
        <v>-964</v>
      </c>
      <c r="E18" s="7" t="n">
        <v>-44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6911</v>
      </c>
      <c r="C4" s="7" t="n">
        <v>90507</v>
      </c>
      <c r="D4" s="7" t="n">
        <v>208794</v>
      </c>
      <c r="E4" s="7" t="n">
        <v>286610</v>
      </c>
    </row>
    <row r="5" spans="1:5">
      <c r="A5" s="4" t="s">
        <v>68</v>
      </c>
      <c r="B5" s="5" t="n">
        <v>36359</v>
      </c>
      <c r="C5" s="5" t="n">
        <v>23673</v>
      </c>
      <c r="D5" s="5" t="n">
        <v>88817</v>
      </c>
      <c r="E5" s="5" t="n">
        <v>61034</v>
      </c>
    </row>
    <row r="6" spans="1:5">
      <c r="A6" s="4" t="s">
        <v>69</v>
      </c>
      <c r="B6" s="5" t="n">
        <v>93270</v>
      </c>
      <c r="C6" s="5" t="n">
        <v>114180</v>
      </c>
      <c r="D6" s="5" t="n">
        <v>297611</v>
      </c>
      <c r="E6" s="5" t="n">
        <v>347644</v>
      </c>
    </row>
    <row r="7" spans="1:5">
      <c r="A7" s="3" t="s">
        <v>70</v>
      </c>
    </row>
    <row r="8" spans="1:5">
      <c r="A8" s="4" t="s">
        <v>71</v>
      </c>
      <c r="B8" s="5" t="n">
        <v>8388</v>
      </c>
      <c r="C8" s="5" t="n">
        <v>4531</v>
      </c>
      <c r="D8" s="5" t="n">
        <v>19329</v>
      </c>
      <c r="E8" s="5" t="n">
        <v>11041</v>
      </c>
    </row>
    <row r="9" spans="1:5">
      <c r="A9" s="4" t="s">
        <v>72</v>
      </c>
      <c r="B9" s="5" t="n">
        <v>33159</v>
      </c>
      <c r="C9" s="5" t="n">
        <v>36839</v>
      </c>
      <c r="D9" s="5" t="n">
        <v>101332</v>
      </c>
      <c r="E9" s="5" t="n">
        <v>107353</v>
      </c>
    </row>
    <row r="10" spans="1:5">
      <c r="A10" s="4" t="s">
        <v>73</v>
      </c>
      <c r="B10" s="5" t="n">
        <v>23053</v>
      </c>
      <c r="C10" s="5" t="n">
        <v>23083</v>
      </c>
      <c r="D10" s="5" t="n">
        <v>68486</v>
      </c>
      <c r="E10" s="5" t="n">
        <v>68809</v>
      </c>
    </row>
    <row r="11" spans="1:5">
      <c r="A11" s="4" t="s">
        <v>74</v>
      </c>
      <c r="B11" s="5" t="n">
        <v>14390</v>
      </c>
      <c r="C11" s="5" t="n">
        <v>22905</v>
      </c>
      <c r="D11" s="5" t="n">
        <v>46100</v>
      </c>
      <c r="E11" s="5" t="n">
        <v>68701</v>
      </c>
    </row>
    <row r="12" spans="1:5">
      <c r="A12" s="4" t="s">
        <v>75</v>
      </c>
      <c r="B12" s="5" t="n">
        <v>6493</v>
      </c>
      <c r="C12" s="5" t="n">
        <v>10241</v>
      </c>
      <c r="D12" s="5" t="n">
        <v>21081</v>
      </c>
      <c r="E12" s="5" t="n">
        <v>34610</v>
      </c>
    </row>
    <row r="13" spans="1:5">
      <c r="A13" s="4" t="s">
        <v>76</v>
      </c>
      <c r="B13" s="5" t="n">
        <v>0</v>
      </c>
      <c r="C13" s="5" t="n">
        <v>2238</v>
      </c>
      <c r="D13" s="5" t="n">
        <v>16</v>
      </c>
      <c r="E13" s="5" t="n">
        <v>2238</v>
      </c>
    </row>
    <row r="14" spans="1:5">
      <c r="A14" s="4" t="s">
        <v>77</v>
      </c>
      <c r="B14" s="5" t="n">
        <v>7353</v>
      </c>
      <c r="C14" s="5" t="n">
        <v>97782</v>
      </c>
      <c r="D14" s="5" t="n">
        <v>7353</v>
      </c>
      <c r="E14" s="5" t="n">
        <v>97909</v>
      </c>
    </row>
    <row r="15" spans="1:5">
      <c r="A15" s="4" t="s">
        <v>78</v>
      </c>
      <c r="B15" s="5" t="n">
        <v>92836</v>
      </c>
      <c r="C15" s="5" t="n">
        <v>197619</v>
      </c>
      <c r="D15" s="5" t="n">
        <v>263697</v>
      </c>
      <c r="E15" s="5" t="n">
        <v>390661</v>
      </c>
    </row>
    <row r="16" spans="1:5">
      <c r="A16" s="4" t="s">
        <v>79</v>
      </c>
      <c r="B16" s="5" t="n">
        <v>434</v>
      </c>
      <c r="C16" s="5" t="n">
        <v>-83439</v>
      </c>
      <c r="D16" s="5" t="n">
        <v>33914</v>
      </c>
      <c r="E16" s="5" t="n">
        <v>-43017</v>
      </c>
    </row>
    <row r="17" spans="1:5">
      <c r="A17" s="4" t="s">
        <v>80</v>
      </c>
      <c r="B17" s="5" t="n">
        <v>-423</v>
      </c>
      <c r="C17" s="5" t="n">
        <v>-2832</v>
      </c>
      <c r="D17" s="5" t="n">
        <v>-1053</v>
      </c>
      <c r="E17" s="5" t="n">
        <v>-2096</v>
      </c>
    </row>
    <row r="18" spans="1:5">
      <c r="A18" s="4" t="s">
        <v>81</v>
      </c>
      <c r="B18" s="5" t="n">
        <v>11</v>
      </c>
      <c r="C18" s="5" t="n">
        <v>-86271</v>
      </c>
      <c r="D18" s="5" t="n">
        <v>32861</v>
      </c>
      <c r="E18" s="5" t="n">
        <v>-45113</v>
      </c>
    </row>
    <row r="19" spans="1:5">
      <c r="A19" s="4" t="s">
        <v>82</v>
      </c>
      <c r="B19" s="5" t="n">
        <v>-9474</v>
      </c>
      <c r="C19" s="5" t="n">
        <v>-10607</v>
      </c>
      <c r="D19" s="5" t="n">
        <v>-28277</v>
      </c>
      <c r="E19" s="5" t="n">
        <v>-33386</v>
      </c>
    </row>
    <row r="20" spans="1:5">
      <c r="A20" s="4" t="s">
        <v>83</v>
      </c>
      <c r="B20" s="5" t="n">
        <v>-9463</v>
      </c>
      <c r="C20" s="5" t="n">
        <v>-96878</v>
      </c>
      <c r="D20" s="5" t="n">
        <v>4584</v>
      </c>
      <c r="E20" s="5" t="n">
        <v>-78499</v>
      </c>
    </row>
    <row r="21" spans="1:5">
      <c r="A21" s="4" t="s">
        <v>84</v>
      </c>
      <c r="B21" s="5" t="n">
        <v>46</v>
      </c>
      <c r="C21" s="5" t="n">
        <v>-5732</v>
      </c>
      <c r="D21" s="5" t="n">
        <v>-198</v>
      </c>
      <c r="E21" s="5" t="n">
        <v>11318</v>
      </c>
    </row>
    <row r="22" spans="1:5">
      <c r="A22" s="4" t="s">
        <v>85</v>
      </c>
      <c r="B22" s="5" t="n">
        <v>-9417</v>
      </c>
      <c r="C22" s="5" t="n">
        <v>-102610</v>
      </c>
      <c r="D22" s="5" t="n">
        <v>4386</v>
      </c>
      <c r="E22" s="5" t="n">
        <v>-67181</v>
      </c>
    </row>
    <row r="23" spans="1:5">
      <c r="A23" s="4" t="s">
        <v>86</v>
      </c>
      <c r="B23" s="5" t="n">
        <v>3110</v>
      </c>
      <c r="C23" s="5" t="n">
        <v>49755</v>
      </c>
      <c r="D23" s="5" t="n">
        <v>-2052</v>
      </c>
      <c r="E23" s="5" t="n">
        <v>1445</v>
      </c>
    </row>
    <row r="24" spans="1:5">
      <c r="A24" s="4" t="s">
        <v>87</v>
      </c>
      <c r="B24" s="5" t="n">
        <v>-6307</v>
      </c>
      <c r="C24" s="5" t="n">
        <v>-52855</v>
      </c>
      <c r="D24" s="5" t="n">
        <v>2334</v>
      </c>
      <c r="E24" s="5" t="n">
        <v>-65736</v>
      </c>
    </row>
    <row r="25" spans="1:5">
      <c r="A25" s="4" t="s">
        <v>88</v>
      </c>
      <c r="B25" s="5" t="n">
        <v>0</v>
      </c>
      <c r="C25" s="5" t="n">
        <v>-45884</v>
      </c>
      <c r="D25" s="5" t="n">
        <v>0</v>
      </c>
      <c r="E25" s="5" t="n">
        <v>47597</v>
      </c>
    </row>
    <row r="26" spans="1:5">
      <c r="A26" s="4" t="s">
        <v>89</v>
      </c>
      <c r="B26" s="7" t="n">
        <v>-6307</v>
      </c>
      <c r="C26" s="7" t="n">
        <v>-98739</v>
      </c>
      <c r="D26" s="7" t="n">
        <v>2334</v>
      </c>
      <c r="E26" s="7" t="n">
        <v>-18139</v>
      </c>
    </row>
    <row r="27" spans="1:5">
      <c r="A27" s="4" t="s">
        <v>90</v>
      </c>
    </row>
    <row r="28" spans="1:5">
      <c r="A28" s="3" t="s">
        <v>91</v>
      </c>
    </row>
    <row r="29" spans="1:5">
      <c r="A29" s="4" t="s">
        <v>92</v>
      </c>
      <c r="B29" s="5" t="n">
        <v>87822274</v>
      </c>
      <c r="C29" s="5" t="n">
        <v>89363106</v>
      </c>
      <c r="D29" s="5" t="n">
        <v>87832949</v>
      </c>
      <c r="E29" s="5" t="n">
        <v>92108745</v>
      </c>
    </row>
    <row r="30" spans="1:5">
      <c r="A30" s="4" t="s">
        <v>93</v>
      </c>
      <c r="B30" s="5" t="n">
        <v>87822274</v>
      </c>
      <c r="C30" s="5" t="n">
        <v>89363106</v>
      </c>
      <c r="D30" s="5" t="n">
        <v>88031375</v>
      </c>
      <c r="E30" s="5" t="n">
        <v>92108745</v>
      </c>
    </row>
    <row r="31" spans="1:5">
      <c r="A31" s="3" t="s">
        <v>94</v>
      </c>
    </row>
    <row r="32" spans="1:5">
      <c r="A32" s="4" t="s">
        <v>95</v>
      </c>
      <c r="B32" s="8" t="n">
        <v>-0.07000000000000001</v>
      </c>
      <c r="C32" s="8" t="n">
        <v>-0.59</v>
      </c>
      <c r="D32" s="8" t="n">
        <v>0.03</v>
      </c>
      <c r="E32" s="8" t="n">
        <v>-0.79</v>
      </c>
    </row>
    <row r="33" spans="1:5">
      <c r="A33" s="4" t="s">
        <v>96</v>
      </c>
      <c r="B33" s="5" t="n">
        <v>0</v>
      </c>
      <c r="C33" s="9" t="n">
        <v>-0.51</v>
      </c>
      <c r="D33" s="5" t="n">
        <v>0</v>
      </c>
      <c r="E33" s="9" t="n">
        <v>0.57</v>
      </c>
    </row>
    <row r="34" spans="1:5">
      <c r="A34" s="4" t="s">
        <v>97</v>
      </c>
      <c r="B34" s="9" t="n">
        <v>-0.07000000000000001</v>
      </c>
      <c r="C34" s="9" t="n">
        <v>-1.1</v>
      </c>
      <c r="D34" s="9" t="n">
        <v>0.03</v>
      </c>
      <c r="E34" s="9" t="n">
        <v>-0.22</v>
      </c>
    </row>
    <row r="35" spans="1:5">
      <c r="A35" s="4" t="s">
        <v>98</v>
      </c>
      <c r="B35" s="7" t="n">
        <v>0</v>
      </c>
      <c r="C35" s="7" t="n">
        <v>0</v>
      </c>
      <c r="D35" s="7" t="n">
        <v>0</v>
      </c>
      <c r="E35" s="8" t="n">
        <v>0.48</v>
      </c>
    </row>
    <row r="36" spans="1:5">
      <c r="A36" s="4" t="s">
        <v>99</v>
      </c>
    </row>
    <row r="37" spans="1:5">
      <c r="A37" s="3" t="s">
        <v>91</v>
      </c>
    </row>
    <row r="38" spans="1:5">
      <c r="A38" s="4" t="s">
        <v>100</v>
      </c>
      <c r="B38" s="5" t="n">
        <v>0</v>
      </c>
      <c r="C38" s="5" t="n">
        <v>0</v>
      </c>
      <c r="D38" s="5" t="n">
        <v>0</v>
      </c>
      <c r="E38" s="5" t="n">
        <v>712976</v>
      </c>
    </row>
    <row r="39" spans="1:5">
      <c r="A39" s="3" t="s">
        <v>94</v>
      </c>
    </row>
    <row r="40" spans="1:5">
      <c r="A40" s="4" t="s">
        <v>95</v>
      </c>
      <c r="B40" s="7" t="n">
        <v>0</v>
      </c>
      <c r="C40" s="7" t="n">
        <v>0</v>
      </c>
      <c r="D40" s="7" t="n">
        <v>0</v>
      </c>
      <c r="E40" s="8" t="n">
        <v>9.93</v>
      </c>
    </row>
    <row r="41" spans="1:5">
      <c r="A41" s="4" t="s">
        <v>96</v>
      </c>
      <c r="B41" s="5" t="n">
        <v>0</v>
      </c>
      <c r="C41" s="5" t="n">
        <v>0</v>
      </c>
      <c r="D41" s="5" t="n">
        <v>0</v>
      </c>
      <c r="E41" s="9" t="n">
        <v>-6.6</v>
      </c>
    </row>
    <row r="42" spans="1:5">
      <c r="A42" s="4" t="s">
        <v>97</v>
      </c>
      <c r="B42" s="5" t="n">
        <v>0</v>
      </c>
      <c r="C42" s="5" t="n">
        <v>0</v>
      </c>
      <c r="D42" s="5" t="n">
        <v>0</v>
      </c>
      <c r="E42" s="9" t="n">
        <v>3.32</v>
      </c>
    </row>
    <row r="43" spans="1:5">
      <c r="A43" s="4" t="s">
        <v>98</v>
      </c>
      <c r="B43" s="7" t="n">
        <v>0</v>
      </c>
      <c r="C43" s="7" t="n">
        <v>0</v>
      </c>
      <c r="D43" s="7" t="n">
        <v>0</v>
      </c>
      <c r="E43" s="8" t="n">
        <v>1.56</v>
      </c>
    </row>
    <row r="44" spans="1:5">
      <c r="A44" s="4" t="s">
        <v>101</v>
      </c>
    </row>
    <row r="45" spans="1:5">
      <c r="A45" s="3" t="s">
        <v>66</v>
      </c>
    </row>
    <row r="46" spans="1:5">
      <c r="A46" s="4" t="s">
        <v>67</v>
      </c>
      <c r="C46" s="7" t="n">
        <v>24011</v>
      </c>
      <c r="E46" s="7" t="n">
        <v>74355</v>
      </c>
    </row>
    <row r="47" spans="1:5">
      <c r="A47" s="4" t="s">
        <v>68</v>
      </c>
      <c r="C47" s="5" t="n">
        <v>13905</v>
      </c>
      <c r="E47" s="5" t="n">
        <v>38066</v>
      </c>
    </row>
    <row r="48" spans="1:5">
      <c r="A48" s="4" t="s">
        <v>69</v>
      </c>
      <c r="C48" s="5" t="n">
        <v>80770</v>
      </c>
      <c r="E48" s="5" t="n">
        <v>312509</v>
      </c>
    </row>
    <row r="49" spans="1:5">
      <c r="A49" s="3" t="s">
        <v>70</v>
      </c>
    </row>
    <row r="50" spans="1:5">
      <c r="A50" s="4" t="s">
        <v>88</v>
      </c>
      <c r="C50" s="7" t="n">
        <v>-45884</v>
      </c>
      <c r="E50" s="7" t="n">
        <v>47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0</v>
      </c>
      <c r="C1" s="2" t="s">
        <v>2</v>
      </c>
      <c r="D1" s="2" t="s">
        <v>23</v>
      </c>
    </row>
    <row r="2" spans="1:4">
      <c r="A2" s="3" t="s">
        <v>351</v>
      </c>
    </row>
    <row r="3" spans="1:4">
      <c r="A3" s="4" t="s">
        <v>26</v>
      </c>
      <c r="C3" s="7" t="n">
        <v>3856</v>
      </c>
      <c r="D3" s="7" t="n">
        <v>7272</v>
      </c>
    </row>
    <row r="4" spans="1:4">
      <c r="A4" s="4" t="s">
        <v>352</v>
      </c>
    </row>
    <row r="5" spans="1:4">
      <c r="A5" s="3" t="s">
        <v>351</v>
      </c>
    </row>
    <row r="6" spans="1:4">
      <c r="A6" s="4" t="s">
        <v>353</v>
      </c>
      <c r="C6" s="5" t="n">
        <v>491652</v>
      </c>
    </row>
    <row r="7" spans="1:4">
      <c r="A7" s="4" t="s">
        <v>354</v>
      </c>
    </row>
    <row r="8" spans="1:4">
      <c r="A8" s="3" t="s">
        <v>351</v>
      </c>
    </row>
    <row r="9" spans="1:4">
      <c r="A9" s="4" t="s">
        <v>25</v>
      </c>
      <c r="B9" s="4" t="s">
        <v>151</v>
      </c>
      <c r="C9" s="5" t="n">
        <v>203585</v>
      </c>
      <c r="D9" s="5" t="n">
        <v>206933</v>
      </c>
    </row>
    <row r="10" spans="1:4">
      <c r="A10" s="4" t="s">
        <v>355</v>
      </c>
      <c r="C10" s="5" t="n">
        <v>203585</v>
      </c>
      <c r="D10" s="5" t="n">
        <v>206933</v>
      </c>
    </row>
    <row r="11" spans="1:4">
      <c r="A11" s="4" t="s">
        <v>353</v>
      </c>
      <c r="D11" s="5" t="n">
        <v>525082</v>
      </c>
    </row>
    <row r="12" spans="1:4">
      <c r="A12" s="4" t="s">
        <v>356</v>
      </c>
    </row>
    <row r="13" spans="1:4">
      <c r="A13" s="3" t="s">
        <v>351</v>
      </c>
    </row>
    <row r="14" spans="1:4">
      <c r="A14" s="4" t="s">
        <v>353</v>
      </c>
      <c r="C14" s="5" t="n">
        <v>0</v>
      </c>
    </row>
    <row r="15" spans="1:4">
      <c r="A15" s="4" t="s">
        <v>357</v>
      </c>
    </row>
    <row r="16" spans="1:4">
      <c r="A16" s="3" t="s">
        <v>351</v>
      </c>
    </row>
    <row r="17" spans="1:4">
      <c r="A17" s="4" t="s">
        <v>25</v>
      </c>
      <c r="B17" s="4" t="s">
        <v>151</v>
      </c>
      <c r="C17" s="5" t="n">
        <v>203585</v>
      </c>
      <c r="D17" s="5" t="n">
        <v>206933</v>
      </c>
    </row>
    <row r="18" spans="1:4">
      <c r="A18" s="4" t="s">
        <v>355</v>
      </c>
      <c r="C18" s="5" t="n">
        <v>203585</v>
      </c>
      <c r="D18" s="5" t="n">
        <v>206933</v>
      </c>
    </row>
    <row r="19" spans="1:4">
      <c r="A19" s="4" t="s">
        <v>353</v>
      </c>
      <c r="D19" s="5" t="n">
        <v>0</v>
      </c>
    </row>
    <row r="20" spans="1:4">
      <c r="A20" s="4" t="s">
        <v>358</v>
      </c>
    </row>
    <row r="21" spans="1:4">
      <c r="A21" s="3" t="s">
        <v>351</v>
      </c>
    </row>
    <row r="22" spans="1:4">
      <c r="A22" s="4" t="s">
        <v>353</v>
      </c>
      <c r="C22" s="5" t="n">
        <v>480</v>
      </c>
    </row>
    <row r="23" spans="1:4">
      <c r="A23" s="4" t="s">
        <v>359</v>
      </c>
    </row>
    <row r="24" spans="1:4">
      <c r="A24" s="3" t="s">
        <v>351</v>
      </c>
    </row>
    <row r="25" spans="1:4">
      <c r="A25" s="4" t="s">
        <v>25</v>
      </c>
      <c r="B25" s="4" t="s">
        <v>151</v>
      </c>
      <c r="C25" s="5" t="n">
        <v>0</v>
      </c>
      <c r="D25" s="5" t="n">
        <v>0</v>
      </c>
    </row>
    <row r="26" spans="1:4">
      <c r="A26" s="4" t="s">
        <v>355</v>
      </c>
      <c r="C26" s="7" t="n">
        <v>0</v>
      </c>
      <c r="D26" s="5" t="n">
        <v>0</v>
      </c>
    </row>
    <row r="27" spans="1:4">
      <c r="A27" s="4" t="s">
        <v>353</v>
      </c>
      <c r="D27" s="5" t="n">
        <v>527829</v>
      </c>
    </row>
    <row r="28" spans="1:4">
      <c r="A28" s="4" t="s">
        <v>360</v>
      </c>
    </row>
    <row r="29" spans="1:4">
      <c r="A29" s="3" t="s">
        <v>351</v>
      </c>
    </row>
    <row r="30" spans="1:4">
      <c r="A30" s="4" t="s">
        <v>361</v>
      </c>
      <c r="C30" s="4" t="s">
        <v>362</v>
      </c>
    </row>
    <row r="31" spans="1:4">
      <c r="A31" s="4" t="s">
        <v>363</v>
      </c>
    </row>
    <row r="32" spans="1:4">
      <c r="A32" s="3" t="s">
        <v>351</v>
      </c>
    </row>
    <row r="33" spans="1:4">
      <c r="A33" s="4" t="s">
        <v>364</v>
      </c>
      <c r="C33" s="7" t="n">
        <v>43765</v>
      </c>
      <c r="D33" s="5" t="n">
        <v>80213</v>
      </c>
    </row>
    <row r="34" spans="1:4">
      <c r="A34" s="4" t="s">
        <v>365</v>
      </c>
    </row>
    <row r="35" spans="1:4">
      <c r="A35" s="3" t="s">
        <v>351</v>
      </c>
    </row>
    <row r="36" spans="1:4">
      <c r="A36" s="4" t="s">
        <v>364</v>
      </c>
      <c r="C36" s="5" t="n">
        <v>0</v>
      </c>
      <c r="D36" s="5" t="n">
        <v>0</v>
      </c>
    </row>
    <row r="37" spans="1:4">
      <c r="A37" s="4" t="s">
        <v>366</v>
      </c>
    </row>
    <row r="38" spans="1:4">
      <c r="A38" s="3" t="s">
        <v>351</v>
      </c>
    </row>
    <row r="39" spans="1:4">
      <c r="A39" s="4" t="s">
        <v>364</v>
      </c>
      <c r="C39" s="5" t="n">
        <v>45</v>
      </c>
      <c r="D39" s="5" t="n">
        <v>84935</v>
      </c>
    </row>
    <row r="40" spans="1:4">
      <c r="A40" s="4" t="s">
        <v>367</v>
      </c>
    </row>
    <row r="41" spans="1:4">
      <c r="A41" s="3" t="s">
        <v>351</v>
      </c>
    </row>
    <row r="42" spans="1:4">
      <c r="A42" s="4" t="s">
        <v>364</v>
      </c>
      <c r="C42" s="5" t="n">
        <v>384</v>
      </c>
      <c r="D42" s="5" t="n">
        <v>390</v>
      </c>
    </row>
    <row r="43" spans="1:4">
      <c r="A43" s="4" t="s">
        <v>368</v>
      </c>
    </row>
    <row r="44" spans="1:4">
      <c r="A44" s="3" t="s">
        <v>351</v>
      </c>
    </row>
    <row r="45" spans="1:4">
      <c r="A45" s="4" t="s">
        <v>364</v>
      </c>
      <c r="C45" s="5" t="n">
        <v>0</v>
      </c>
      <c r="D45" s="5" t="n">
        <v>0</v>
      </c>
    </row>
    <row r="46" spans="1:4">
      <c r="A46" s="4" t="s">
        <v>369</v>
      </c>
    </row>
    <row r="47" spans="1:4">
      <c r="A47" s="3" t="s">
        <v>351</v>
      </c>
    </row>
    <row r="48" spans="1:4">
      <c r="A48" s="4" t="s">
        <v>364</v>
      </c>
      <c r="C48" s="5" t="n">
        <v>0</v>
      </c>
      <c r="D48" s="5" t="n">
        <v>392</v>
      </c>
    </row>
    <row r="49" spans="1:4">
      <c r="A49" s="4" t="s">
        <v>370</v>
      </c>
    </row>
    <row r="50" spans="1:4">
      <c r="A50" s="3" t="s">
        <v>351</v>
      </c>
    </row>
    <row r="51" spans="1:4">
      <c r="A51" s="4" t="s">
        <v>364</v>
      </c>
      <c r="C51" s="5" t="n">
        <v>301</v>
      </c>
      <c r="D51" s="5" t="n">
        <v>293</v>
      </c>
    </row>
    <row r="52" spans="1:4">
      <c r="A52" s="4" t="s">
        <v>371</v>
      </c>
    </row>
    <row r="53" spans="1:4">
      <c r="A53" s="3" t="s">
        <v>351</v>
      </c>
    </row>
    <row r="54" spans="1:4">
      <c r="A54" s="4" t="s">
        <v>364</v>
      </c>
      <c r="C54" s="5" t="n">
        <v>0</v>
      </c>
      <c r="D54" s="5" t="n">
        <v>0</v>
      </c>
    </row>
    <row r="55" spans="1:4">
      <c r="A55" s="4" t="s">
        <v>372</v>
      </c>
    </row>
    <row r="56" spans="1:4">
      <c r="A56" s="3" t="s">
        <v>351</v>
      </c>
    </row>
    <row r="57" spans="1:4">
      <c r="A57" s="4" t="s">
        <v>364</v>
      </c>
      <c r="C57" s="5" t="n">
        <v>0</v>
      </c>
      <c r="D57" s="5" t="n">
        <v>303</v>
      </c>
    </row>
    <row r="58" spans="1:4">
      <c r="A58" s="4" t="s">
        <v>373</v>
      </c>
    </row>
    <row r="59" spans="1:4">
      <c r="A59" s="3" t="s">
        <v>351</v>
      </c>
    </row>
    <row r="60" spans="1:4">
      <c r="A60" s="4" t="s">
        <v>374</v>
      </c>
      <c r="C60" s="5" t="n">
        <v>447202</v>
      </c>
      <c r="D60" s="5" t="n">
        <v>444186</v>
      </c>
    </row>
    <row r="61" spans="1:4">
      <c r="A61" s="4" t="s">
        <v>375</v>
      </c>
    </row>
    <row r="62" spans="1:4">
      <c r="A62" s="3" t="s">
        <v>351</v>
      </c>
    </row>
    <row r="63" spans="1:4">
      <c r="A63" s="4" t="s">
        <v>374</v>
      </c>
      <c r="C63" s="5" t="n">
        <v>0</v>
      </c>
      <c r="D63" s="5" t="n">
        <v>0</v>
      </c>
    </row>
    <row r="64" spans="1:4">
      <c r="A64" s="4" t="s">
        <v>376</v>
      </c>
    </row>
    <row r="65" spans="1:4">
      <c r="A65" s="3" t="s">
        <v>351</v>
      </c>
    </row>
    <row r="66" spans="1:4">
      <c r="A66" s="4" t="s">
        <v>374</v>
      </c>
      <c r="C66" s="7" t="n">
        <v>435</v>
      </c>
      <c r="D66" s="5" t="n">
        <v>442199</v>
      </c>
    </row>
    <row r="67" spans="1:4">
      <c r="A67" s="4" t="s">
        <v>377</v>
      </c>
    </row>
    <row r="68" spans="1:4">
      <c r="A68" s="3" t="s">
        <v>351</v>
      </c>
    </row>
    <row r="69" spans="1:4">
      <c r="A69" s="4" t="s">
        <v>361</v>
      </c>
      <c r="C69" s="4" t="s">
        <v>378</v>
      </c>
    </row>
    <row r="70" spans="1:4">
      <c r="A70" s="4" t="s">
        <v>379</v>
      </c>
    </row>
    <row r="71" spans="1:4">
      <c r="A71" s="3" t="s">
        <v>351</v>
      </c>
    </row>
    <row r="72" spans="1:4">
      <c r="A72" s="4" t="s">
        <v>361</v>
      </c>
      <c r="C72" s="4" t="s">
        <v>378</v>
      </c>
    </row>
    <row r="73" spans="1:4">
      <c r="A73" s="4" t="s">
        <v>380</v>
      </c>
    </row>
    <row r="74" spans="1:4">
      <c r="A74" s="3" t="s">
        <v>351</v>
      </c>
    </row>
    <row r="75" spans="1:4">
      <c r="A75" s="4" t="s">
        <v>26</v>
      </c>
      <c r="C75" s="7" t="n">
        <v>3856</v>
      </c>
      <c r="D75" s="7" t="n">
        <v>15844</v>
      </c>
    </row>
    <row r="76" spans="1:4"/>
    <row r="77" spans="1:4">
      <c r="A77" s="4" t="s">
        <v>151</v>
      </c>
      <c r="B77" s="4" t="s">
        <v>381</v>
      </c>
    </row>
  </sheetData>
  <mergeCells count="3">
    <mergeCell ref="A1:B1"/>
    <mergeCell ref="A76:C76"/>
    <mergeCell ref="B77:C7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4</v>
      </c>
      <c r="D1" s="2" t="s">
        <v>1</v>
      </c>
    </row>
    <row r="2" spans="1:5">
      <c r="B2" s="2" t="s">
        <v>2</v>
      </c>
      <c r="C2" s="2" t="s">
        <v>65</v>
      </c>
      <c r="D2" s="2" t="s">
        <v>2</v>
      </c>
      <c r="E2" s="2" t="s">
        <v>65</v>
      </c>
    </row>
    <row r="3" spans="1:5">
      <c r="A3" s="4" t="s">
        <v>383</v>
      </c>
      <c r="B3" s="7" t="n">
        <v>-265</v>
      </c>
      <c r="C3" s="7" t="n">
        <v>2303</v>
      </c>
      <c r="D3" s="7" t="n">
        <v>403</v>
      </c>
      <c r="E3" s="7" t="n">
        <v>-13467</v>
      </c>
    </row>
    <row r="4" spans="1:5">
      <c r="A4" s="4" t="s">
        <v>384</v>
      </c>
    </row>
    <row r="5" spans="1:5">
      <c r="A5" s="4" t="s">
        <v>383</v>
      </c>
      <c r="B5" s="5" t="n">
        <v>-265</v>
      </c>
      <c r="C5" s="5" t="n">
        <v>-65</v>
      </c>
      <c r="D5" s="5" t="n">
        <v>403</v>
      </c>
      <c r="E5" s="5" t="n">
        <v>1142</v>
      </c>
    </row>
    <row r="6" spans="1:5">
      <c r="A6" s="4" t="s">
        <v>385</v>
      </c>
    </row>
    <row r="7" spans="1:5">
      <c r="A7" s="4" t="s">
        <v>383</v>
      </c>
      <c r="B7" s="5" t="n">
        <v>0</v>
      </c>
      <c r="C7" s="5" t="n">
        <v>65</v>
      </c>
      <c r="D7" s="5" t="n">
        <v>0</v>
      </c>
      <c r="E7" s="5" t="n">
        <v>-1242</v>
      </c>
    </row>
    <row r="8" spans="1:5">
      <c r="A8" s="4" t="s">
        <v>386</v>
      </c>
    </row>
    <row r="9" spans="1:5">
      <c r="A9" s="4" t="s">
        <v>383</v>
      </c>
      <c r="B9" s="7" t="n">
        <v>0</v>
      </c>
      <c r="C9" s="7" t="n">
        <v>2303</v>
      </c>
      <c r="D9" s="7" t="n">
        <v>0</v>
      </c>
      <c r="E9" s="7" t="n">
        <v>-133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s>
  <sheetData>
    <row r="1" spans="1:5">
      <c r="A1" s="1" t="s">
        <v>387</v>
      </c>
      <c r="B1" s="2" t="s">
        <v>388</v>
      </c>
      <c r="C1" s="2" t="s">
        <v>267</v>
      </c>
      <c r="D1" s="2" t="s">
        <v>2</v>
      </c>
      <c r="E1" s="2" t="s">
        <v>23</v>
      </c>
    </row>
    <row r="2" spans="1:5">
      <c r="A2" s="3" t="s">
        <v>389</v>
      </c>
    </row>
    <row r="3" spans="1:5">
      <c r="A3" s="4" t="s">
        <v>390</v>
      </c>
      <c r="D3" s="7" t="n">
        <v>71554</v>
      </c>
      <c r="E3" s="7" t="n">
        <v>0</v>
      </c>
    </row>
    <row r="4" spans="1:5">
      <c r="A4" s="4" t="s">
        <v>391</v>
      </c>
    </row>
    <row r="5" spans="1:5">
      <c r="A5" s="3" t="s">
        <v>389</v>
      </c>
    </row>
    <row r="6" spans="1:5">
      <c r="A6" s="4" t="s">
        <v>392</v>
      </c>
      <c r="C6" s="4" t="s">
        <v>393</v>
      </c>
    </row>
    <row r="7" spans="1:5">
      <c r="A7" s="4" t="s">
        <v>394</v>
      </c>
      <c r="B7" s="7" t="n">
        <v>20000</v>
      </c>
    </row>
    <row r="8" spans="1:5">
      <c r="A8" s="4" t="s">
        <v>395</v>
      </c>
      <c r="C8" s="7" t="n">
        <v>5</v>
      </c>
    </row>
    <row r="9" spans="1:5">
      <c r="A9" s="4" t="s">
        <v>396</v>
      </c>
      <c r="D9" s="7" t="n">
        <v>44</v>
      </c>
    </row>
    <row r="10" spans="1:5">
      <c r="A10" s="4" t="s">
        <v>397</v>
      </c>
      <c r="C10" s="4" t="s">
        <v>398</v>
      </c>
    </row>
    <row r="11" spans="1:5">
      <c r="A11" s="4" t="s">
        <v>399</v>
      </c>
    </row>
    <row r="12" spans="1:5">
      <c r="A12" s="3" t="s">
        <v>389</v>
      </c>
    </row>
    <row r="13" spans="1:5">
      <c r="A13" s="4" t="s">
        <v>400</v>
      </c>
      <c r="D13" s="4" t="s">
        <v>401</v>
      </c>
    </row>
    <row r="14" spans="1:5">
      <c r="A14" s="4" t="s">
        <v>402</v>
      </c>
    </row>
    <row r="15" spans="1:5">
      <c r="A15" s="3" t="s">
        <v>389</v>
      </c>
    </row>
    <row r="16" spans="1:5">
      <c r="A16" s="4" t="s">
        <v>403</v>
      </c>
      <c r="C16" s="7" t="n">
        <v>603000</v>
      </c>
    </row>
    <row r="17" spans="1:5">
      <c r="A17" s="4" t="s">
        <v>404</v>
      </c>
      <c r="C17" s="5" t="n">
        <v>603000</v>
      </c>
    </row>
    <row r="18" spans="1:5">
      <c r="A18" s="4" t="s">
        <v>405</v>
      </c>
    </row>
    <row r="19" spans="1:5">
      <c r="A19" s="3" t="s">
        <v>389</v>
      </c>
    </row>
    <row r="20" spans="1:5">
      <c r="A20" s="4" t="s">
        <v>403</v>
      </c>
      <c r="C20" s="7" t="n">
        <v>75000</v>
      </c>
    </row>
    <row r="21" spans="1:5">
      <c r="A21" s="4" t="s">
        <v>404</v>
      </c>
      <c r="D2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6</v>
      </c>
      <c r="B1" s="2" t="s">
        <v>1</v>
      </c>
    </row>
    <row r="2" spans="1:3">
      <c r="B2" s="2" t="s">
        <v>2</v>
      </c>
      <c r="C2" s="2" t="s">
        <v>65</v>
      </c>
    </row>
    <row r="3" spans="1:3">
      <c r="A3" s="3" t="s">
        <v>389</v>
      </c>
    </row>
    <row r="4" spans="1:3">
      <c r="A4" s="4" t="s">
        <v>407</v>
      </c>
      <c r="B4" s="7" t="n">
        <v>39115</v>
      </c>
      <c r="C4" s="7" t="n">
        <v>102902</v>
      </c>
    </row>
    <row r="5" spans="1:3">
      <c r="A5" s="4" t="s">
        <v>408</v>
      </c>
      <c r="B5" s="5" t="n">
        <v>1999</v>
      </c>
      <c r="C5" s="7" t="n">
        <v>2531</v>
      </c>
    </row>
    <row r="6" spans="1:3">
      <c r="A6" s="4" t="s">
        <v>409</v>
      </c>
      <c r="B6" s="5" t="n">
        <v>0</v>
      </c>
    </row>
    <row r="7" spans="1:3">
      <c r="A7" s="4" t="s">
        <v>360</v>
      </c>
    </row>
    <row r="8" spans="1:3">
      <c r="A8" s="3" t="s">
        <v>389</v>
      </c>
    </row>
    <row r="9" spans="1:3">
      <c r="A9" s="4" t="s">
        <v>407</v>
      </c>
      <c r="B9" s="7" t="n">
        <v>38</v>
      </c>
    </row>
    <row r="10" spans="1:3">
      <c r="A10" s="4" t="s">
        <v>361</v>
      </c>
      <c r="B10" s="4" t="s">
        <v>362</v>
      </c>
    </row>
    <row r="11" spans="1:3">
      <c r="A11" s="4" t="s">
        <v>408</v>
      </c>
      <c r="B11" s="7"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10</v>
      </c>
      <c r="B1" s="2" t="s">
        <v>64</v>
      </c>
      <c r="D1" s="2" t="s">
        <v>1</v>
      </c>
    </row>
    <row r="2" spans="1:6">
      <c r="B2" s="2" t="s">
        <v>2</v>
      </c>
      <c r="C2" s="2" t="s">
        <v>65</v>
      </c>
      <c r="D2" s="2" t="s">
        <v>2</v>
      </c>
      <c r="E2" s="2" t="s">
        <v>65</v>
      </c>
      <c r="F2" s="2" t="s">
        <v>23</v>
      </c>
    </row>
    <row r="3" spans="1:6">
      <c r="A3" s="3" t="s">
        <v>411</v>
      </c>
    </row>
    <row r="4" spans="1:6">
      <c r="A4" s="4" t="s">
        <v>86</v>
      </c>
      <c r="B4" s="7" t="n">
        <v>3110</v>
      </c>
      <c r="C4" s="7" t="n">
        <v>49755</v>
      </c>
      <c r="D4" s="7" t="n">
        <v>-2052</v>
      </c>
      <c r="E4" s="7" t="n">
        <v>1445</v>
      </c>
    </row>
    <row r="5" spans="1:6">
      <c r="A5" s="4" t="s">
        <v>412</v>
      </c>
      <c r="B5" s="4" t="s">
        <v>413</v>
      </c>
      <c r="D5" s="4" t="s">
        <v>414</v>
      </c>
      <c r="E5" s="4" t="s">
        <v>415</v>
      </c>
    </row>
    <row r="6" spans="1:6">
      <c r="A6" s="4" t="s">
        <v>45</v>
      </c>
      <c r="B6" s="7" t="n">
        <v>3198</v>
      </c>
      <c r="D6" s="7" t="n">
        <v>3198</v>
      </c>
      <c r="F6" s="7" t="n">
        <v>3129</v>
      </c>
    </row>
    <row r="7" spans="1:6">
      <c r="A7" s="4" t="s">
        <v>416</v>
      </c>
      <c r="B7" s="7" t="n">
        <v>830</v>
      </c>
      <c r="D7" s="7" t="n">
        <v>830</v>
      </c>
    </row>
    <row r="8" spans="1:6">
      <c r="A8" s="4" t="s">
        <v>417</v>
      </c>
      <c r="F8" s="7" t="n">
        <v>760</v>
      </c>
    </row>
    <row r="9" spans="1:6">
      <c r="A9" s="4" t="s">
        <v>418</v>
      </c>
    </row>
    <row r="10" spans="1:6">
      <c r="A10" s="3" t="s">
        <v>411</v>
      </c>
    </row>
    <row r="11" spans="1:6">
      <c r="A11" s="4" t="s">
        <v>419</v>
      </c>
      <c r="D11" s="5" t="n">
        <v>2012</v>
      </c>
    </row>
    <row r="12" spans="1:6">
      <c r="A12" s="4" t="s">
        <v>420</v>
      </c>
    </row>
    <row r="13" spans="1:6">
      <c r="A13" s="3" t="s">
        <v>411</v>
      </c>
    </row>
    <row r="14" spans="1:6">
      <c r="A14" s="4" t="s">
        <v>419</v>
      </c>
      <c r="D14" s="5" t="n">
        <v>20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64</v>
      </c>
      <c r="D1" s="2" t="s">
        <v>1</v>
      </c>
    </row>
    <row r="2" spans="1:6">
      <c r="B2" s="2" t="s">
        <v>2</v>
      </c>
      <c r="C2" s="2" t="s">
        <v>65</v>
      </c>
      <c r="D2" s="2" t="s">
        <v>2</v>
      </c>
      <c r="E2" s="2" t="s">
        <v>65</v>
      </c>
      <c r="F2" s="2" t="s">
        <v>23</v>
      </c>
    </row>
    <row r="3" spans="1:6">
      <c r="A3" s="4" t="s">
        <v>422</v>
      </c>
      <c r="B3" s="7" t="n">
        <v>-423</v>
      </c>
      <c r="C3" s="7" t="n">
        <v>-2832</v>
      </c>
      <c r="D3" s="7" t="n">
        <v>-1053</v>
      </c>
      <c r="E3" s="7" t="n">
        <v>-2096</v>
      </c>
    </row>
    <row r="4" spans="1:6">
      <c r="A4" s="4" t="s">
        <v>88</v>
      </c>
      <c r="B4" s="5" t="n">
        <v>0</v>
      </c>
      <c r="C4" s="7" t="n">
        <v>-45884</v>
      </c>
      <c r="D4" s="5" t="n">
        <v>0</v>
      </c>
      <c r="E4" s="5" t="n">
        <v>47597</v>
      </c>
    </row>
    <row r="5" spans="1:6">
      <c r="A5" s="4" t="s">
        <v>423</v>
      </c>
      <c r="D5" s="5" t="n">
        <v>0</v>
      </c>
      <c r="E5" s="5" t="n">
        <v>202000</v>
      </c>
    </row>
    <row r="6" spans="1:6">
      <c r="A6" s="4" t="s">
        <v>124</v>
      </c>
      <c r="D6" s="5" t="n">
        <v>3656</v>
      </c>
      <c r="E6" s="7" t="n">
        <v>3789</v>
      </c>
    </row>
    <row r="7" spans="1:6">
      <c r="A7" s="4" t="s">
        <v>424</v>
      </c>
    </row>
    <row r="8" spans="1:6">
      <c r="A8" s="4" t="s">
        <v>425</v>
      </c>
      <c r="B8" s="5" t="n">
        <v>506</v>
      </c>
      <c r="D8" s="5" t="n">
        <v>506</v>
      </c>
      <c r="F8" s="7" t="n">
        <v>683</v>
      </c>
    </row>
    <row r="9" spans="1:6">
      <c r="A9" s="4" t="s">
        <v>426</v>
      </c>
    </row>
    <row r="10" spans="1:6">
      <c r="A10" s="4" t="s">
        <v>427</v>
      </c>
      <c r="B10" s="5" t="n">
        <v>0</v>
      </c>
      <c r="D10" s="5" t="n">
        <v>126</v>
      </c>
    </row>
    <row r="11" spans="1:6">
      <c r="A11" s="4" t="s">
        <v>428</v>
      </c>
      <c r="B11" s="5" t="n">
        <v>0</v>
      </c>
      <c r="D11" s="5" t="n">
        <v>53</v>
      </c>
    </row>
    <row r="12" spans="1:6">
      <c r="A12" s="4" t="s">
        <v>429</v>
      </c>
    </row>
    <row r="13" spans="1:6">
      <c r="A13" s="4" t="s">
        <v>430</v>
      </c>
      <c r="B13" s="7" t="n">
        <v>125</v>
      </c>
      <c r="D13" s="7" t="n">
        <v>125</v>
      </c>
    </row>
    <row r="14" spans="1:6">
      <c r="A14" s="4" t="s">
        <v>431</v>
      </c>
    </row>
    <row r="15" spans="1:6">
      <c r="A15" s="4" t="s">
        <v>432</v>
      </c>
      <c r="B15" s="4" t="s">
        <v>433</v>
      </c>
      <c r="D15" s="4" t="s">
        <v>4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 customWidth="1" max="5" min="5" width="20"/>
    <col customWidth="1" max="6" min="6" width="30"/>
    <col customWidth="1" max="7" min="7" width="37"/>
  </cols>
  <sheetData>
    <row r="1" spans="1:7">
      <c r="A1" s="1" t="s">
        <v>434</v>
      </c>
      <c r="B1" s="2" t="s">
        <v>435</v>
      </c>
      <c r="C1" s="2" t="s">
        <v>298</v>
      </c>
      <c r="D1" s="2" t="s">
        <v>171</v>
      </c>
      <c r="E1" s="2" t="s">
        <v>299</v>
      </c>
      <c r="F1" s="2" t="s">
        <v>171</v>
      </c>
      <c r="G1" s="2" t="s">
        <v>436</v>
      </c>
    </row>
    <row r="2" spans="1:7">
      <c r="A2" s="3" t="s">
        <v>437</v>
      </c>
    </row>
    <row r="3" spans="1:7">
      <c r="A3" s="4" t="s">
        <v>438</v>
      </c>
      <c r="F3" s="8" t="n">
        <v>4.04</v>
      </c>
    </row>
    <row r="4" spans="1:7">
      <c r="A4" s="4" t="s">
        <v>303</v>
      </c>
      <c r="C4" s="5" t="n">
        <v>0</v>
      </c>
    </row>
    <row r="5" spans="1:7">
      <c r="A5" s="4" t="s">
        <v>439</v>
      </c>
    </row>
    <row r="6" spans="1:7">
      <c r="A6" s="3" t="s">
        <v>437</v>
      </c>
    </row>
    <row r="7" spans="1:7">
      <c r="A7" s="4" t="s">
        <v>440</v>
      </c>
      <c r="G7" s="5" t="n">
        <v>25885</v>
      </c>
    </row>
    <row r="8" spans="1:7">
      <c r="A8" s="4" t="s">
        <v>441</v>
      </c>
      <c r="G8" s="8" t="n">
        <v>14.06</v>
      </c>
    </row>
    <row r="9" spans="1:7">
      <c r="A9" s="4" t="s">
        <v>442</v>
      </c>
    </row>
    <row r="10" spans="1:7">
      <c r="A10" s="3" t="s">
        <v>437</v>
      </c>
    </row>
    <row r="11" spans="1:7">
      <c r="A11" s="4" t="s">
        <v>443</v>
      </c>
      <c r="F11" s="5" t="n">
        <v>95294</v>
      </c>
    </row>
    <row r="12" spans="1:7">
      <c r="A12" s="4" t="s">
        <v>444</v>
      </c>
    </row>
    <row r="13" spans="1:7">
      <c r="A13" s="3" t="s">
        <v>437</v>
      </c>
    </row>
    <row r="14" spans="1:7">
      <c r="A14" s="4" t="s">
        <v>443</v>
      </c>
      <c r="F14" s="5" t="n">
        <v>47647</v>
      </c>
    </row>
    <row r="15" spans="1:7">
      <c r="A15" s="4" t="s">
        <v>445</v>
      </c>
    </row>
    <row r="16" spans="1:7">
      <c r="A16" s="3" t="s">
        <v>437</v>
      </c>
    </row>
    <row r="17" spans="1:7">
      <c r="A17" s="4" t="s">
        <v>438</v>
      </c>
      <c r="F17" s="8" t="n">
        <v>4.04</v>
      </c>
    </row>
    <row r="18" spans="1:7">
      <c r="A18" s="4" t="s">
        <v>443</v>
      </c>
      <c r="F18" s="5" t="n">
        <v>47647</v>
      </c>
    </row>
    <row r="19" spans="1:7">
      <c r="A19" s="4" t="s">
        <v>90</v>
      </c>
    </row>
    <row r="20" spans="1:7">
      <c r="A20" s="3" t="s">
        <v>437</v>
      </c>
    </row>
    <row r="21" spans="1:7">
      <c r="A21" s="4" t="s">
        <v>446</v>
      </c>
      <c r="G21" s="5" t="n">
        <v>106350</v>
      </c>
    </row>
    <row r="22" spans="1:7">
      <c r="A22" s="4" t="s">
        <v>447</v>
      </c>
      <c r="G22" s="8" t="n">
        <v>12.23</v>
      </c>
    </row>
    <row r="23" spans="1:7">
      <c r="A23" s="4" t="s">
        <v>448</v>
      </c>
      <c r="G23" s="7" t="n">
        <v>1301000000</v>
      </c>
    </row>
    <row r="24" spans="1:7">
      <c r="A24" s="4" t="s">
        <v>449</v>
      </c>
      <c r="F24" s="5" t="n">
        <v>4477726</v>
      </c>
      <c r="G24" s="5" t="n">
        <v>8164351</v>
      </c>
    </row>
    <row r="25" spans="1:7">
      <c r="A25" s="4" t="s">
        <v>172</v>
      </c>
      <c r="D25" s="8" t="n">
        <v>0.01</v>
      </c>
      <c r="F25" s="8" t="n">
        <v>0.01</v>
      </c>
    </row>
    <row r="26" spans="1:7">
      <c r="A26" s="4" t="s">
        <v>99</v>
      </c>
    </row>
    <row r="27" spans="1:7">
      <c r="A27" s="3" t="s">
        <v>437</v>
      </c>
    </row>
    <row r="28" spans="1:7">
      <c r="A28" s="4" t="s">
        <v>449</v>
      </c>
      <c r="G28" s="5" t="n">
        <v>7833</v>
      </c>
    </row>
    <row r="29" spans="1:7">
      <c r="A29" s="4" t="s">
        <v>252</v>
      </c>
    </row>
    <row r="30" spans="1:7">
      <c r="A30" s="3" t="s">
        <v>437</v>
      </c>
    </row>
    <row r="31" spans="1:7">
      <c r="A31" s="4" t="s">
        <v>450</v>
      </c>
      <c r="F31" s="4" t="s">
        <v>309</v>
      </c>
    </row>
    <row r="32" spans="1:7">
      <c r="A32" s="4" t="s">
        <v>451</v>
      </c>
    </row>
    <row r="33" spans="1:7">
      <c r="A33" s="3" t="s">
        <v>437</v>
      </c>
    </row>
    <row r="34" spans="1:7">
      <c r="A34" s="4" t="s">
        <v>452</v>
      </c>
      <c r="D34" s="5" t="n">
        <v>0</v>
      </c>
      <c r="F34" s="5" t="n">
        <v>165010</v>
      </c>
    </row>
    <row r="35" spans="1:7">
      <c r="A35" s="4" t="s">
        <v>453</v>
      </c>
    </row>
    <row r="36" spans="1:7">
      <c r="A36" s="3" t="s">
        <v>437</v>
      </c>
    </row>
    <row r="37" spans="1:7">
      <c r="A37" s="4" t="s">
        <v>452</v>
      </c>
      <c r="D37" s="5" t="n">
        <v>0</v>
      </c>
      <c r="F37" s="5" t="n">
        <v>63532</v>
      </c>
    </row>
    <row r="38" spans="1:7">
      <c r="A38" s="4" t="s">
        <v>454</v>
      </c>
      <c r="F38" s="4" t="s">
        <v>455</v>
      </c>
    </row>
    <row r="39" spans="1:7">
      <c r="A39" s="4" t="s">
        <v>456</v>
      </c>
    </row>
    <row r="40" spans="1:7">
      <c r="A40" s="3" t="s">
        <v>437</v>
      </c>
    </row>
    <row r="41" spans="1:7">
      <c r="A41" s="4" t="s">
        <v>457</v>
      </c>
      <c r="F41" s="4" t="s">
        <v>398</v>
      </c>
    </row>
    <row r="42" spans="1:7">
      <c r="A42" s="4" t="s">
        <v>458</v>
      </c>
    </row>
    <row r="43" spans="1:7">
      <c r="A43" s="3" t="s">
        <v>437</v>
      </c>
    </row>
    <row r="44" spans="1:7">
      <c r="A44" s="4" t="s">
        <v>459</v>
      </c>
      <c r="F44" s="8" t="n">
        <v>1.89</v>
      </c>
    </row>
    <row r="45" spans="1:7">
      <c r="A45" s="4" t="s">
        <v>460</v>
      </c>
    </row>
    <row r="46" spans="1:7">
      <c r="A46" s="3" t="s">
        <v>437</v>
      </c>
    </row>
    <row r="47" spans="1:7">
      <c r="A47" s="4" t="s">
        <v>452</v>
      </c>
      <c r="F47" s="5" t="n">
        <v>135804</v>
      </c>
    </row>
    <row r="48" spans="1:7">
      <c r="A48" s="4" t="s">
        <v>461</v>
      </c>
      <c r="D48" s="5" t="n">
        <v>0</v>
      </c>
    </row>
    <row r="49" spans="1:7">
      <c r="A49" s="4" t="s">
        <v>462</v>
      </c>
      <c r="D49" s="8" t="n">
        <v>4.04</v>
      </c>
      <c r="F49" s="8" t="n">
        <v>4.04</v>
      </c>
    </row>
    <row r="50" spans="1:7">
      <c r="A50" s="4" t="s">
        <v>463</v>
      </c>
    </row>
    <row r="51" spans="1:7">
      <c r="A51" s="3" t="s">
        <v>437</v>
      </c>
    </row>
    <row r="52" spans="1:7">
      <c r="A52" s="4" t="s">
        <v>438</v>
      </c>
      <c r="F52" s="8" t="n">
        <v>2.68</v>
      </c>
    </row>
    <row r="53" spans="1:7">
      <c r="A53" s="4" t="s">
        <v>464</v>
      </c>
    </row>
    <row r="54" spans="1:7">
      <c r="A54" s="3" t="s">
        <v>437</v>
      </c>
    </row>
    <row r="55" spans="1:7">
      <c r="A55" s="4" t="s">
        <v>452</v>
      </c>
      <c r="D55" s="5" t="n">
        <v>253700</v>
      </c>
      <c r="E55" s="5" t="n">
        <v>65769</v>
      </c>
      <c r="F55" s="5" t="n">
        <v>253700000</v>
      </c>
      <c r="G55" s="5" t="n">
        <v>65769</v>
      </c>
    </row>
    <row r="56" spans="1:7">
      <c r="A56" s="4" t="s">
        <v>438</v>
      </c>
      <c r="G56" s="8" t="n">
        <v>11.86</v>
      </c>
    </row>
    <row r="57" spans="1:7">
      <c r="A57" s="4" t="s">
        <v>465</v>
      </c>
      <c r="F57" s="5" t="n">
        <v>1500000</v>
      </c>
    </row>
    <row r="58" spans="1:7">
      <c r="A58" s="4" t="s">
        <v>175</v>
      </c>
    </row>
    <row r="59" spans="1:7">
      <c r="A59" s="3" t="s">
        <v>437</v>
      </c>
    </row>
    <row r="60" spans="1:7">
      <c r="A60" s="4" t="s">
        <v>446</v>
      </c>
      <c r="G60" s="5" t="n">
        <v>55306351</v>
      </c>
    </row>
    <row r="61" spans="1:7">
      <c r="A61" s="4" t="s">
        <v>447</v>
      </c>
      <c r="G61" s="8" t="n">
        <v>11.31</v>
      </c>
    </row>
    <row r="62" spans="1:7">
      <c r="A62" s="4" t="s">
        <v>448</v>
      </c>
      <c r="G62" s="7" t="n">
        <v>118041</v>
      </c>
    </row>
    <row r="63" spans="1:7">
      <c r="A63" s="4" t="s">
        <v>466</v>
      </c>
      <c r="F63" s="5" t="n">
        <v>23625925</v>
      </c>
      <c r="G63" s="5" t="n">
        <v>43395528</v>
      </c>
    </row>
    <row r="64" spans="1:7">
      <c r="A64" s="4" t="s">
        <v>278</v>
      </c>
    </row>
    <row r="65" spans="1:7">
      <c r="A65" s="3" t="s">
        <v>437</v>
      </c>
    </row>
    <row r="66" spans="1:7">
      <c r="A66" s="4" t="s">
        <v>466</v>
      </c>
      <c r="G66" s="5" t="n">
        <v>46997</v>
      </c>
    </row>
    <row r="67" spans="1:7">
      <c r="A67" s="4" t="s">
        <v>258</v>
      </c>
    </row>
    <row r="68" spans="1:7">
      <c r="A68" s="3" t="s">
        <v>437</v>
      </c>
    </row>
    <row r="69" spans="1:7">
      <c r="A69" s="4" t="s">
        <v>259</v>
      </c>
      <c r="B69" s="10" t="n">
        <v>0.3333</v>
      </c>
    </row>
    <row r="70" spans="1:7">
      <c r="A70" s="4" t="s">
        <v>260</v>
      </c>
    </row>
    <row r="71" spans="1:7">
      <c r="A71" s="3" t="s">
        <v>437</v>
      </c>
    </row>
    <row r="72" spans="1:7">
      <c r="A72" s="4" t="s">
        <v>259</v>
      </c>
      <c r="B72" s="11" t="n">
        <v>0.06332699999999999</v>
      </c>
    </row>
    <row r="73" spans="1:7">
      <c r="A73" s="4" t="s">
        <v>261</v>
      </c>
    </row>
    <row r="74" spans="1:7">
      <c r="A74" s="3" t="s">
        <v>437</v>
      </c>
    </row>
    <row r="75" spans="1:7">
      <c r="A75" s="4" t="s">
        <v>259</v>
      </c>
      <c r="B75" s="10" t="n">
        <v>0.3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4</v>
      </c>
      <c r="D1" s="2" t="s">
        <v>1</v>
      </c>
    </row>
    <row r="2" spans="1:5">
      <c r="B2" s="2" t="s">
        <v>2</v>
      </c>
      <c r="C2" s="2" t="s">
        <v>65</v>
      </c>
      <c r="D2" s="2" t="s">
        <v>2</v>
      </c>
      <c r="E2" s="2" t="s">
        <v>65</v>
      </c>
    </row>
    <row r="3" spans="1:5">
      <c r="A3" s="3" t="s">
        <v>212</v>
      </c>
    </row>
    <row r="4" spans="1:5">
      <c r="A4" s="4" t="s">
        <v>468</v>
      </c>
      <c r="B4" s="7" t="n">
        <v>-150</v>
      </c>
      <c r="C4" s="7" t="n">
        <v>-36</v>
      </c>
      <c r="D4" s="7" t="n">
        <v>-349</v>
      </c>
      <c r="E4" s="7"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3</v>
      </c>
    </row>
    <row r="2" spans="1:3">
      <c r="A2" s="3" t="s">
        <v>212</v>
      </c>
    </row>
    <row r="3" spans="1:3">
      <c r="A3" s="4" t="s">
        <v>383</v>
      </c>
      <c r="B3" s="7" t="n">
        <v>-403</v>
      </c>
      <c r="C3" s="7" t="n">
        <v>-1019</v>
      </c>
    </row>
    <row r="4" spans="1:3">
      <c r="A4" s="4" t="s">
        <v>470</v>
      </c>
      <c r="B4" s="5" t="n">
        <v>-6618</v>
      </c>
      <c r="C4" s="5" t="n">
        <v>-7141</v>
      </c>
    </row>
    <row r="5" spans="1:3">
      <c r="A5" s="4" t="s">
        <v>55</v>
      </c>
      <c r="B5" s="7" t="n">
        <v>-7021</v>
      </c>
      <c r="C5" s="7" t="n">
        <v>-81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4"/>
    <col customWidth="1" max="4" min="4" width="14"/>
    <col customWidth="1" max="5" min="5" width="15"/>
    <col customWidth="1" max="6" min="6" width="4"/>
    <col customWidth="1" max="7" min="7" width="14"/>
  </cols>
  <sheetData>
    <row r="1" spans="1:7">
      <c r="A1" s="1" t="s">
        <v>471</v>
      </c>
      <c r="B1" s="2" t="s">
        <v>64</v>
      </c>
      <c r="E1" s="2" t="s">
        <v>1</v>
      </c>
    </row>
    <row r="2" spans="1:7">
      <c r="B2" s="2" t="s">
        <v>2</v>
      </c>
      <c r="D2" s="2" t="s">
        <v>65</v>
      </c>
      <c r="E2" s="2" t="s">
        <v>2</v>
      </c>
      <c r="G2" s="2" t="s">
        <v>65</v>
      </c>
    </row>
    <row r="3" spans="1:7">
      <c r="A3" s="3" t="s">
        <v>472</v>
      </c>
    </row>
    <row r="4" spans="1:7">
      <c r="A4" s="4" t="s">
        <v>473</v>
      </c>
      <c r="E4" s="7" t="n">
        <v>254332</v>
      </c>
    </row>
    <row r="5" spans="1:7">
      <c r="A5" s="4" t="s">
        <v>474</v>
      </c>
      <c r="B5" s="7" t="n">
        <v>39</v>
      </c>
      <c r="D5" s="7" t="n">
        <v>-36</v>
      </c>
      <c r="E5" s="5" t="n">
        <v>175</v>
      </c>
      <c r="G5" s="7" t="n">
        <v>-11322</v>
      </c>
    </row>
    <row r="6" spans="1:7">
      <c r="A6" s="4" t="s">
        <v>475</v>
      </c>
      <c r="B6" s="5" t="n">
        <v>415</v>
      </c>
      <c r="D6" s="5" t="n">
        <v>101</v>
      </c>
      <c r="E6" s="5" t="n">
        <v>964</v>
      </c>
      <c r="G6" s="5" t="n">
        <v>4438</v>
      </c>
    </row>
    <row r="7" spans="1:7">
      <c r="A7" s="4" t="s">
        <v>476</v>
      </c>
      <c r="G7" s="5" t="n">
        <v>70998</v>
      </c>
    </row>
    <row r="8" spans="1:7">
      <c r="A8" s="4" t="s">
        <v>477</v>
      </c>
      <c r="B8" s="5" t="n">
        <v>454</v>
      </c>
      <c r="D8" s="5" t="n">
        <v>65</v>
      </c>
      <c r="E8" s="5" t="n">
        <v>1139</v>
      </c>
      <c r="G8" s="5" t="n">
        <v>64114</v>
      </c>
    </row>
    <row r="9" spans="1:7">
      <c r="A9" s="4" t="s">
        <v>478</v>
      </c>
      <c r="B9" s="5" t="n">
        <v>259270</v>
      </c>
      <c r="E9" s="5" t="n">
        <v>259270</v>
      </c>
    </row>
    <row r="10" spans="1:7">
      <c r="A10" s="4" t="s">
        <v>156</v>
      </c>
    </row>
    <row r="11" spans="1:7">
      <c r="A11" s="3" t="s">
        <v>472</v>
      </c>
    </row>
    <row r="12" spans="1:7">
      <c r="A12" s="4" t="s">
        <v>473</v>
      </c>
      <c r="B12" s="5" t="n">
        <v>-7475</v>
      </c>
      <c r="D12" s="5" t="n">
        <v>-9412</v>
      </c>
      <c r="E12" s="5" t="n">
        <v>-8160</v>
      </c>
      <c r="F12" s="4" t="s">
        <v>151</v>
      </c>
      <c r="G12" s="5" t="n">
        <v>-73461</v>
      </c>
    </row>
    <row r="13" spans="1:7">
      <c r="A13" s="4" t="s">
        <v>478</v>
      </c>
      <c r="B13" s="5" t="n">
        <v>-7021</v>
      </c>
      <c r="C13" s="4" t="s">
        <v>151</v>
      </c>
      <c r="D13" s="5" t="n">
        <v>-9347</v>
      </c>
      <c r="E13" s="5" t="n">
        <v>-7021</v>
      </c>
      <c r="F13" s="4" t="s">
        <v>151</v>
      </c>
      <c r="G13" s="5" t="n">
        <v>-9347</v>
      </c>
    </row>
    <row r="14" spans="1:7">
      <c r="A14" s="4" t="s">
        <v>479</v>
      </c>
    </row>
    <row r="15" spans="1:7">
      <c r="A15" s="3" t="s">
        <v>472</v>
      </c>
    </row>
    <row r="16" spans="1:7">
      <c r="A16" s="4" t="s">
        <v>473</v>
      </c>
      <c r="B16" s="5" t="n">
        <v>-669</v>
      </c>
      <c r="D16" s="5" t="n">
        <v>-1206</v>
      </c>
      <c r="E16" s="5" t="n">
        <v>-1019</v>
      </c>
      <c r="G16" s="5" t="n">
        <v>-54620</v>
      </c>
    </row>
    <row r="17" spans="1:7">
      <c r="A17" s="4" t="s">
        <v>474</v>
      </c>
      <c r="B17" s="5" t="n">
        <v>-149</v>
      </c>
      <c r="D17" s="5" t="n">
        <v>-36</v>
      </c>
      <c r="E17" s="5" t="n">
        <v>-348</v>
      </c>
      <c r="G17" s="5" t="n">
        <v>-11322</v>
      </c>
    </row>
    <row r="18" spans="1:7">
      <c r="A18" s="4" t="s">
        <v>475</v>
      </c>
      <c r="B18" s="5" t="n">
        <v>415</v>
      </c>
      <c r="D18" s="5" t="n">
        <v>101</v>
      </c>
      <c r="E18" s="5" t="n">
        <v>964</v>
      </c>
      <c r="G18" s="5" t="n">
        <v>4438</v>
      </c>
    </row>
    <row r="19" spans="1:7">
      <c r="A19" s="4" t="s">
        <v>476</v>
      </c>
      <c r="G19" s="5" t="n">
        <v>60363</v>
      </c>
    </row>
    <row r="20" spans="1:7">
      <c r="A20" s="4" t="s">
        <v>477</v>
      </c>
      <c r="B20" s="5" t="n">
        <v>266</v>
      </c>
      <c r="D20" s="5" t="n">
        <v>65</v>
      </c>
      <c r="E20" s="5" t="n">
        <v>616</v>
      </c>
      <c r="G20" s="5" t="n">
        <v>53479</v>
      </c>
    </row>
    <row r="21" spans="1:7">
      <c r="A21" s="4" t="s">
        <v>478</v>
      </c>
      <c r="B21" s="5" t="n">
        <v>-403</v>
      </c>
      <c r="D21" s="5" t="n">
        <v>-1141</v>
      </c>
      <c r="E21" s="5" t="n">
        <v>-403</v>
      </c>
      <c r="G21" s="5" t="n">
        <v>-1141</v>
      </c>
    </row>
    <row r="22" spans="1:7">
      <c r="A22" s="4" t="s">
        <v>480</v>
      </c>
    </row>
    <row r="23" spans="1:7">
      <c r="A23" s="3" t="s">
        <v>472</v>
      </c>
    </row>
    <row r="24" spans="1:7">
      <c r="A24" s="4" t="s">
        <v>473</v>
      </c>
      <c r="B24" s="5" t="n">
        <v>-6806</v>
      </c>
      <c r="D24" s="5" t="n">
        <v>-8206</v>
      </c>
      <c r="E24" s="5" t="n">
        <v>-7141</v>
      </c>
      <c r="G24" s="5" t="n">
        <v>-18841</v>
      </c>
    </row>
    <row r="25" spans="1:7">
      <c r="A25" s="4" t="s">
        <v>474</v>
      </c>
      <c r="B25" s="5" t="n">
        <v>188</v>
      </c>
      <c r="D25" s="5" t="n">
        <v>0</v>
      </c>
      <c r="E25" s="5" t="n">
        <v>523</v>
      </c>
      <c r="G25" s="5" t="n">
        <v>0</v>
      </c>
    </row>
    <row r="26" spans="1:7">
      <c r="A26" s="4" t="s">
        <v>475</v>
      </c>
      <c r="B26" s="5" t="n">
        <v>0</v>
      </c>
      <c r="D26" s="5" t="n">
        <v>0</v>
      </c>
      <c r="E26" s="5" t="n">
        <v>0</v>
      </c>
      <c r="G26" s="5" t="n">
        <v>0</v>
      </c>
    </row>
    <row r="27" spans="1:7">
      <c r="A27" s="4" t="s">
        <v>476</v>
      </c>
      <c r="G27" s="5" t="n">
        <v>10635</v>
      </c>
    </row>
    <row r="28" spans="1:7">
      <c r="A28" s="4" t="s">
        <v>477</v>
      </c>
      <c r="B28" s="5" t="n">
        <v>188</v>
      </c>
      <c r="D28" s="5" t="n">
        <v>0</v>
      </c>
      <c r="E28" s="5" t="n">
        <v>523</v>
      </c>
      <c r="G28" s="5" t="n">
        <v>10635</v>
      </c>
    </row>
    <row r="29" spans="1:7">
      <c r="A29" s="4" t="s">
        <v>478</v>
      </c>
      <c r="B29" s="7" t="n">
        <v>-6618</v>
      </c>
      <c r="D29" s="7" t="n">
        <v>-8206</v>
      </c>
      <c r="E29" s="7" t="n">
        <v>-6618</v>
      </c>
      <c r="G29" s="7" t="n">
        <v>-8206</v>
      </c>
    </row>
    <row r="30" spans="1:7"/>
    <row r="31" spans="1:7">
      <c r="A31" s="4" t="s">
        <v>151</v>
      </c>
      <c r="B31" s="4" t="s">
        <v>169</v>
      </c>
    </row>
  </sheetData>
  <mergeCells count="7">
    <mergeCell ref="A1:A2"/>
    <mergeCell ref="B1:D1"/>
    <mergeCell ref="E1:G1"/>
    <mergeCell ref="B2:C2"/>
    <mergeCell ref="E2:F2"/>
    <mergeCell ref="A30:G30"/>
    <mergeCell ref="B31:G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4</v>
      </c>
      <c r="D1" s="2" t="s">
        <v>1</v>
      </c>
    </row>
    <row r="2" spans="1:5">
      <c r="B2" s="2" t="s">
        <v>2</v>
      </c>
      <c r="C2" s="2" t="s">
        <v>65</v>
      </c>
      <c r="D2" s="2" t="s">
        <v>2</v>
      </c>
      <c r="E2" s="2" t="s">
        <v>65</v>
      </c>
    </row>
    <row r="3" spans="1:5">
      <c r="A3" s="3" t="s">
        <v>103</v>
      </c>
    </row>
    <row r="4" spans="1:5">
      <c r="A4" s="4" t="s">
        <v>89</v>
      </c>
      <c r="B4" s="7" t="n">
        <v>-6307</v>
      </c>
      <c r="C4" s="7" t="n">
        <v>-98739</v>
      </c>
      <c r="D4" s="7" t="n">
        <v>2334</v>
      </c>
      <c r="E4" s="7" t="n">
        <v>-18139</v>
      </c>
    </row>
    <row r="5" spans="1:5">
      <c r="A5" s="3" t="s">
        <v>104</v>
      </c>
    </row>
    <row r="6" spans="1:5">
      <c r="A6" s="4" t="s">
        <v>105</v>
      </c>
      <c r="B6" s="5" t="n">
        <v>415</v>
      </c>
      <c r="C6" s="5" t="n">
        <v>6329</v>
      </c>
      <c r="D6" s="5" t="n">
        <v>616</v>
      </c>
      <c r="E6" s="5" t="n">
        <v>-1143</v>
      </c>
    </row>
    <row r="7" spans="1:5">
      <c r="A7" s="4" t="s">
        <v>106</v>
      </c>
      <c r="B7" s="5" t="n">
        <v>-38</v>
      </c>
      <c r="C7" s="5" t="n">
        <v>-3</v>
      </c>
      <c r="D7" s="5" t="n">
        <v>-105</v>
      </c>
      <c r="E7" s="5" t="n">
        <v>-14</v>
      </c>
    </row>
    <row r="8" spans="1:5">
      <c r="A8" s="3" t="s">
        <v>107</v>
      </c>
    </row>
    <row r="9" spans="1:5">
      <c r="A9" s="4" t="s">
        <v>108</v>
      </c>
      <c r="B9" s="5" t="n">
        <v>226</v>
      </c>
      <c r="C9" s="5" t="n">
        <v>353</v>
      </c>
      <c r="D9" s="5" t="n">
        <v>628</v>
      </c>
      <c r="E9" s="5" t="n">
        <v>1363</v>
      </c>
    </row>
    <row r="10" spans="1:5">
      <c r="A10" s="4" t="s">
        <v>109</v>
      </c>
      <c r="B10" s="5" t="n">
        <v>603</v>
      </c>
      <c r="C10" s="5" t="n">
        <v>6679</v>
      </c>
      <c r="D10" s="5" t="n">
        <v>1139</v>
      </c>
      <c r="E10" s="5" t="n">
        <v>206</v>
      </c>
    </row>
    <row r="11" spans="1:5">
      <c r="A11" s="4" t="s">
        <v>110</v>
      </c>
      <c r="B11" s="7" t="n">
        <v>-5704</v>
      </c>
      <c r="C11" s="7" t="n">
        <v>-92060</v>
      </c>
      <c r="D11" s="7" t="n">
        <v>3473</v>
      </c>
      <c r="E11" s="7" t="n">
        <v>-179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9"/>
    <col customWidth="1" max="5" min="5" width="21"/>
    <col customWidth="1" max="6" min="6" width="21"/>
    <col customWidth="1" max="7" min="7" width="21"/>
  </cols>
  <sheetData>
    <row r="1" spans="1:7">
      <c r="A1" s="1" t="s">
        <v>481</v>
      </c>
      <c r="B1" s="2" t="s">
        <v>64</v>
      </c>
      <c r="D1" s="2" t="s">
        <v>1</v>
      </c>
    </row>
    <row r="2" spans="1:7">
      <c r="B2" s="2" t="s">
        <v>482</v>
      </c>
      <c r="C2" s="2" t="s">
        <v>483</v>
      </c>
      <c r="D2" s="2" t="s">
        <v>482</v>
      </c>
      <c r="E2" s="2" t="s">
        <v>483</v>
      </c>
      <c r="F2" s="2" t="s">
        <v>484</v>
      </c>
      <c r="G2" s="2" t="s">
        <v>485</v>
      </c>
    </row>
    <row r="3" spans="1:7">
      <c r="A3" s="3" t="s">
        <v>486</v>
      </c>
    </row>
    <row r="4" spans="1:7">
      <c r="A4" s="4" t="s">
        <v>487</v>
      </c>
      <c r="B4" s="7" t="n">
        <v>-46</v>
      </c>
      <c r="C4" s="7" t="n">
        <v>5732</v>
      </c>
      <c r="D4" s="7" t="n">
        <v>198</v>
      </c>
      <c r="E4" s="7" t="n">
        <v>-11318</v>
      </c>
    </row>
    <row r="5" spans="1:7">
      <c r="A5" s="4" t="s">
        <v>82</v>
      </c>
      <c r="B5" s="5" t="n">
        <v>9474</v>
      </c>
      <c r="C5" s="5" t="n">
        <v>10607</v>
      </c>
      <c r="D5" s="5" t="n">
        <v>28277</v>
      </c>
      <c r="E5" s="5" t="n">
        <v>33386</v>
      </c>
    </row>
    <row r="6" spans="1:7">
      <c r="A6" s="4" t="s">
        <v>488</v>
      </c>
      <c r="B6" s="5" t="n">
        <v>57</v>
      </c>
      <c r="D6" s="5" t="n">
        <v>57</v>
      </c>
    </row>
    <row r="7" spans="1:7">
      <c r="A7" s="4" t="s">
        <v>489</v>
      </c>
      <c r="B7" s="5" t="n">
        <v>151</v>
      </c>
      <c r="D7" s="5" t="n">
        <v>151</v>
      </c>
    </row>
    <row r="8" spans="1:7">
      <c r="A8" s="4" t="s">
        <v>490</v>
      </c>
      <c r="B8" s="5" t="n">
        <v>44</v>
      </c>
      <c r="D8" s="5" t="n">
        <v>44</v>
      </c>
    </row>
    <row r="9" spans="1:7">
      <c r="A9" s="4" t="s">
        <v>491</v>
      </c>
      <c r="B9" s="5" t="n">
        <v>78</v>
      </c>
      <c r="D9" s="5" t="n">
        <v>78</v>
      </c>
    </row>
    <row r="10" spans="1:7">
      <c r="A10" s="4" t="s">
        <v>492</v>
      </c>
      <c r="B10" s="5" t="n">
        <v>108</v>
      </c>
      <c r="D10" s="5" t="n">
        <v>108</v>
      </c>
    </row>
    <row r="11" spans="1:7">
      <c r="A11" s="4" t="s">
        <v>277</v>
      </c>
      <c r="B11" s="5" t="n">
        <v>64</v>
      </c>
      <c r="C11" s="5" t="n">
        <v>668</v>
      </c>
      <c r="D11" s="5" t="n">
        <v>223</v>
      </c>
      <c r="E11" s="5" t="n">
        <v>1756</v>
      </c>
    </row>
    <row r="12" spans="1:7">
      <c r="A12" s="4" t="s">
        <v>493</v>
      </c>
      <c r="B12" s="7" t="n">
        <v>23053</v>
      </c>
      <c r="C12" s="7" t="n">
        <v>23083</v>
      </c>
      <c r="D12" s="7" t="n">
        <v>68486</v>
      </c>
      <c r="E12" s="7" t="n">
        <v>68809</v>
      </c>
    </row>
    <row r="13" spans="1:7">
      <c r="A13" s="4" t="s">
        <v>494</v>
      </c>
    </row>
    <row r="14" spans="1:7">
      <c r="A14" s="3" t="s">
        <v>486</v>
      </c>
    </row>
    <row r="15" spans="1:7">
      <c r="A15" s="4" t="s">
        <v>495</v>
      </c>
      <c r="B15" s="5" t="n">
        <v>10</v>
      </c>
      <c r="D15" s="5" t="n">
        <v>10</v>
      </c>
    </row>
    <row r="16" spans="1:7">
      <c r="A16" s="4" t="s">
        <v>496</v>
      </c>
    </row>
    <row r="17" spans="1:7">
      <c r="A17" s="3" t="s">
        <v>486</v>
      </c>
    </row>
    <row r="18" spans="1:7">
      <c r="A18" s="4" t="s">
        <v>488</v>
      </c>
      <c r="B18" s="7" t="n">
        <v>5607</v>
      </c>
      <c r="D18" s="7" t="n">
        <v>5607</v>
      </c>
    </row>
    <row r="19" spans="1:7">
      <c r="A19" s="4" t="s">
        <v>489</v>
      </c>
      <c r="G19" s="7" t="n">
        <v>22698</v>
      </c>
    </row>
    <row r="20" spans="1:7">
      <c r="A20" s="4" t="s">
        <v>490</v>
      </c>
      <c r="F20" s="7" t="n">
        <v>6356</v>
      </c>
    </row>
    <row r="21" spans="1:7">
      <c r="A21" s="4" t="s">
        <v>491</v>
      </c>
      <c r="F21" s="7" t="n">
        <v>230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497</v>
      </c>
      <c r="B1" s="2" t="s">
        <v>1</v>
      </c>
    </row>
    <row r="2" spans="1:2">
      <c r="B2" s="2" t="s">
        <v>295</v>
      </c>
    </row>
    <row r="3" spans="1:2">
      <c r="A3" s="3" t="s">
        <v>486</v>
      </c>
    </row>
    <row r="4" spans="1:2">
      <c r="A4" s="5" t="n">
        <v>2017</v>
      </c>
      <c r="B4" s="7" t="n">
        <v>23067</v>
      </c>
    </row>
    <row r="5" spans="1:2">
      <c r="A5" s="5" t="n">
        <v>2018</v>
      </c>
      <c r="B5" s="5" t="n">
        <v>91000</v>
      </c>
    </row>
    <row r="6" spans="1:2">
      <c r="A6" s="5" t="n">
        <v>2019</v>
      </c>
      <c r="B6" s="5" t="n">
        <v>112000</v>
      </c>
    </row>
    <row r="7" spans="1:2">
      <c r="A7" s="5" t="n">
        <v>2020</v>
      </c>
      <c r="B7" s="5" t="n">
        <v>9000</v>
      </c>
    </row>
    <row r="8" spans="1:2">
      <c r="A8" s="5" t="n">
        <v>2021</v>
      </c>
      <c r="B8" s="5" t="n">
        <v>9000</v>
      </c>
    </row>
    <row r="9" spans="1:2">
      <c r="A9" s="4" t="s">
        <v>498</v>
      </c>
      <c r="B9" s="5" t="n">
        <v>32000</v>
      </c>
    </row>
    <row r="10" spans="1:2">
      <c r="A10" s="4" t="s">
        <v>499</v>
      </c>
      <c r="B10" s="7" t="n">
        <v>277000</v>
      </c>
    </row>
    <row r="11" spans="1:2">
      <c r="A11" s="4" t="s">
        <v>500</v>
      </c>
      <c r="B11" s="4" t="s">
        <v>501</v>
      </c>
    </row>
    <row r="12" spans="1:2">
      <c r="A12" s="4" t="s">
        <v>502</v>
      </c>
      <c r="B12" s="4" t="s">
        <v>503</v>
      </c>
    </row>
    <row r="13" spans="1:2">
      <c r="A13" s="4" t="s">
        <v>504</v>
      </c>
      <c r="B13" s="4" t="s">
        <v>505</v>
      </c>
    </row>
    <row r="14" spans="1:2">
      <c r="A14" s="4" t="s">
        <v>506</v>
      </c>
      <c r="B14" s="4" t="s">
        <v>507</v>
      </c>
    </row>
    <row r="15" spans="1:2">
      <c r="A15" s="4" t="s">
        <v>508</v>
      </c>
      <c r="B15" s="4" t="s">
        <v>509</v>
      </c>
    </row>
    <row r="16" spans="1:2">
      <c r="A16" s="4" t="s">
        <v>510</v>
      </c>
      <c r="B16" s="4" t="s">
        <v>511</v>
      </c>
    </row>
    <row r="17" spans="1:2">
      <c r="A17" s="4" t="s">
        <v>512</v>
      </c>
      <c r="B17"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1</v>
      </c>
    </row>
    <row r="2" spans="1:4">
      <c r="B2" s="2" t="s">
        <v>2</v>
      </c>
      <c r="C2" s="2" t="s">
        <v>515</v>
      </c>
      <c r="D2" s="2" t="s">
        <v>516</v>
      </c>
    </row>
    <row r="3" spans="1:4">
      <c r="A3" s="3" t="s">
        <v>517</v>
      </c>
    </row>
    <row r="4" spans="1:4">
      <c r="A4" s="5" t="n">
        <v>2017</v>
      </c>
      <c r="B4" s="7" t="n">
        <v>57</v>
      </c>
    </row>
    <row r="5" spans="1:4">
      <c r="A5" s="5" t="n">
        <v>2018</v>
      </c>
      <c r="B5" s="5" t="n">
        <v>151</v>
      </c>
    </row>
    <row r="6" spans="1:4">
      <c r="A6" s="5" t="n">
        <v>2019</v>
      </c>
      <c r="B6" s="5" t="n">
        <v>78</v>
      </c>
    </row>
    <row r="7" spans="1:4">
      <c r="A7" s="5" t="n">
        <v>2020</v>
      </c>
      <c r="B7" s="5" t="n">
        <v>44</v>
      </c>
    </row>
    <row r="8" spans="1:4">
      <c r="A8" s="5" t="n">
        <v>2021</v>
      </c>
      <c r="B8" s="5" t="n">
        <v>27</v>
      </c>
    </row>
    <row r="9" spans="1:4">
      <c r="A9" s="4" t="s">
        <v>498</v>
      </c>
      <c r="B9" s="5" t="n">
        <v>108</v>
      </c>
    </row>
    <row r="10" spans="1:4">
      <c r="A10" s="4" t="s">
        <v>518</v>
      </c>
      <c r="B10" s="7" t="n">
        <v>465</v>
      </c>
    </row>
    <row r="11" spans="1:4">
      <c r="A11" s="4" t="s">
        <v>519</v>
      </c>
      <c r="B11" s="4" t="s">
        <v>520</v>
      </c>
    </row>
    <row r="12" spans="1:4">
      <c r="A12" s="4" t="s">
        <v>521</v>
      </c>
      <c r="B12" s="4" t="s">
        <v>522</v>
      </c>
    </row>
    <row r="13" spans="1:4">
      <c r="A13" s="4" t="s">
        <v>523</v>
      </c>
      <c r="B13" s="4" t="s">
        <v>524</v>
      </c>
    </row>
    <row r="14" spans="1:4">
      <c r="A14" s="4" t="s">
        <v>525</v>
      </c>
      <c r="B14" s="4" t="s">
        <v>526</v>
      </c>
    </row>
    <row r="15" spans="1:4">
      <c r="A15" s="4" t="s">
        <v>527</v>
      </c>
      <c r="B15" s="4" t="s">
        <v>528</v>
      </c>
    </row>
    <row r="16" spans="1:4">
      <c r="A16" s="4" t="s">
        <v>529</v>
      </c>
      <c r="B16" s="4" t="s">
        <v>530</v>
      </c>
    </row>
    <row r="17" spans="1:4">
      <c r="A17" s="4" t="s">
        <v>531</v>
      </c>
      <c r="B17" s="4" t="s">
        <v>532</v>
      </c>
    </row>
    <row r="18" spans="1:4">
      <c r="A18" s="4" t="s">
        <v>533</v>
      </c>
    </row>
    <row r="19" spans="1:4">
      <c r="A19" s="3" t="s">
        <v>517</v>
      </c>
    </row>
    <row r="20" spans="1:4">
      <c r="A20" s="5" t="n">
        <v>2017</v>
      </c>
      <c r="B20" s="7" t="n">
        <v>5607</v>
      </c>
    </row>
    <row r="21" spans="1:4">
      <c r="A21" s="5" t="n">
        <v>2018</v>
      </c>
      <c r="D21" s="7" t="n">
        <v>22698</v>
      </c>
    </row>
    <row r="22" spans="1:4">
      <c r="A22" s="5" t="n">
        <v>2019</v>
      </c>
      <c r="C22" s="7" t="n">
        <v>23031</v>
      </c>
    </row>
    <row r="23" spans="1:4">
      <c r="A23" s="5" t="n">
        <v>2020</v>
      </c>
      <c r="C23" s="7" t="n">
        <v>63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5</v>
      </c>
    </row>
    <row r="3" spans="1:3">
      <c r="A3" s="3" t="s">
        <v>112</v>
      </c>
    </row>
    <row r="4" spans="1:3">
      <c r="A4" s="4" t="s">
        <v>89</v>
      </c>
      <c r="B4" s="7" t="n">
        <v>2334</v>
      </c>
      <c r="C4" s="7" t="n">
        <v>-18139</v>
      </c>
    </row>
    <row r="5" spans="1:3">
      <c r="A5" s="4" t="s">
        <v>88</v>
      </c>
      <c r="B5" s="5" t="n">
        <v>0</v>
      </c>
      <c r="C5" s="5" t="n">
        <v>47597</v>
      </c>
    </row>
    <row r="6" spans="1:3">
      <c r="A6" s="4" t="s">
        <v>113</v>
      </c>
      <c r="B6" s="5" t="n">
        <v>2334</v>
      </c>
      <c r="C6" s="5" t="n">
        <v>-65736</v>
      </c>
    </row>
    <row r="7" spans="1:3">
      <c r="A7" s="3" t="s">
        <v>114</v>
      </c>
    </row>
    <row r="8" spans="1:3">
      <c r="A8" s="4" t="s">
        <v>74</v>
      </c>
      <c r="B8" s="5" t="n">
        <v>46100</v>
      </c>
      <c r="C8" s="5" t="n">
        <v>68701</v>
      </c>
    </row>
    <row r="9" spans="1:3">
      <c r="A9" s="4" t="s">
        <v>115</v>
      </c>
      <c r="B9" s="5" t="n">
        <v>7353</v>
      </c>
      <c r="C9" s="5" t="n">
        <v>0</v>
      </c>
    </row>
    <row r="10" spans="1:3">
      <c r="A10" s="4" t="s">
        <v>116</v>
      </c>
      <c r="B10" s="5" t="n">
        <v>3971</v>
      </c>
      <c r="C10" s="5" t="n">
        <v>4637</v>
      </c>
    </row>
    <row r="11" spans="1:3">
      <c r="A11" s="4" t="s">
        <v>117</v>
      </c>
      <c r="B11" s="5" t="n">
        <v>2526</v>
      </c>
      <c r="C11" s="5" t="n">
        <v>3768</v>
      </c>
    </row>
    <row r="12" spans="1:3">
      <c r="A12" s="4" t="s">
        <v>118</v>
      </c>
      <c r="B12" s="5" t="n">
        <v>1423</v>
      </c>
      <c r="C12" s="5" t="n">
        <v>-5624</v>
      </c>
    </row>
    <row r="13" spans="1:3">
      <c r="A13" s="4" t="s">
        <v>119</v>
      </c>
      <c r="B13" s="5" t="n">
        <v>-25</v>
      </c>
      <c r="C13" s="5" t="n">
        <v>5392</v>
      </c>
    </row>
    <row r="14" spans="1:3">
      <c r="A14" s="4" t="s">
        <v>120</v>
      </c>
      <c r="B14" s="5" t="n">
        <v>2361</v>
      </c>
      <c r="C14" s="5" t="n">
        <v>1732</v>
      </c>
    </row>
    <row r="15" spans="1:3">
      <c r="A15" s="4" t="s">
        <v>121</v>
      </c>
      <c r="B15" s="5" t="n">
        <v>1999</v>
      </c>
      <c r="C15" s="5" t="n">
        <v>2531</v>
      </c>
    </row>
    <row r="16" spans="1:3">
      <c r="A16" s="3" t="s">
        <v>122</v>
      </c>
    </row>
    <row r="17" spans="1:3">
      <c r="A17" s="4" t="s">
        <v>123</v>
      </c>
      <c r="B17" s="5" t="n">
        <v>0</v>
      </c>
      <c r="C17" s="5" t="n">
        <v>202000</v>
      </c>
    </row>
    <row r="18" spans="1:3">
      <c r="A18" s="4" t="s">
        <v>124</v>
      </c>
      <c r="B18" s="5" t="n">
        <v>3656</v>
      </c>
      <c r="C18" s="5" t="n">
        <v>3789</v>
      </c>
    </row>
    <row r="19" spans="1:3">
      <c r="A19" s="4" t="s">
        <v>125</v>
      </c>
      <c r="B19" s="5" t="n">
        <v>-4833</v>
      </c>
      <c r="C19" s="5" t="n">
        <v>-5307</v>
      </c>
    </row>
    <row r="20" spans="1:3">
      <c r="A20" s="4" t="s">
        <v>126</v>
      </c>
      <c r="B20" s="5" t="n">
        <v>-5000</v>
      </c>
      <c r="C20" s="5" t="n">
        <v>-7136</v>
      </c>
    </row>
    <row r="21" spans="1:3">
      <c r="A21" s="4" t="s">
        <v>127</v>
      </c>
      <c r="B21" s="5" t="n">
        <v>-25025</v>
      </c>
      <c r="C21" s="5" t="n">
        <v>8177</v>
      </c>
    </row>
    <row r="22" spans="1:3">
      <c r="A22" s="4" t="s">
        <v>128</v>
      </c>
      <c r="B22" s="5" t="n">
        <v>36840</v>
      </c>
      <c r="C22" s="5" t="n">
        <v>216924</v>
      </c>
    </row>
    <row r="23" spans="1:3">
      <c r="A23" s="3" t="s">
        <v>129</v>
      </c>
    </row>
    <row r="24" spans="1:3">
      <c r="A24" s="4" t="s">
        <v>130</v>
      </c>
      <c r="B24" s="5" t="n">
        <v>11988</v>
      </c>
      <c r="C24" s="5" t="n">
        <v>5011</v>
      </c>
    </row>
    <row r="25" spans="1:3">
      <c r="A25" s="4" t="s">
        <v>131</v>
      </c>
      <c r="B25" s="5" t="n">
        <v>-11</v>
      </c>
      <c r="C25" s="5" t="n">
        <v>-583</v>
      </c>
    </row>
    <row r="26" spans="1:3">
      <c r="A26" s="4" t="s">
        <v>132</v>
      </c>
      <c r="B26" s="5" t="n">
        <v>11977</v>
      </c>
      <c r="C26" s="5" t="n">
        <v>4428</v>
      </c>
    </row>
    <row r="27" spans="1:3">
      <c r="A27" s="3" t="s">
        <v>133</v>
      </c>
    </row>
    <row r="28" spans="1:3">
      <c r="A28" s="4" t="s">
        <v>134</v>
      </c>
      <c r="B28" s="5" t="n">
        <v>0</v>
      </c>
      <c r="C28" s="5" t="n">
        <v>-31910</v>
      </c>
    </row>
    <row r="29" spans="1:3">
      <c r="A29" s="4" t="s">
        <v>135</v>
      </c>
      <c r="B29" s="5" t="n">
        <v>0</v>
      </c>
      <c r="C29" s="5" t="n">
        <v>-52667</v>
      </c>
    </row>
    <row r="30" spans="1:3">
      <c r="A30" s="4" t="s">
        <v>136</v>
      </c>
      <c r="B30" s="5" t="n">
        <v>-39115</v>
      </c>
      <c r="C30" s="5" t="n">
        <v>-102902</v>
      </c>
    </row>
    <row r="31" spans="1:3">
      <c r="A31" s="4" t="s">
        <v>137</v>
      </c>
      <c r="B31" s="5" t="n">
        <v>0</v>
      </c>
      <c r="C31" s="5" t="n">
        <v>-119343</v>
      </c>
    </row>
    <row r="32" spans="1:3">
      <c r="A32" s="4" t="s">
        <v>138</v>
      </c>
      <c r="B32" s="5" t="n">
        <v>-1062</v>
      </c>
      <c r="C32" s="5" t="n">
        <v>0</v>
      </c>
    </row>
    <row r="33" spans="1:3">
      <c r="A33" s="4" t="s">
        <v>139</v>
      </c>
      <c r="B33" s="5" t="n">
        <v>-40177</v>
      </c>
      <c r="C33" s="5" t="n">
        <v>-306822</v>
      </c>
    </row>
    <row r="34" spans="1:3">
      <c r="A34" s="4" t="s">
        <v>140</v>
      </c>
      <c r="B34" s="5" t="n">
        <v>8640</v>
      </c>
      <c r="C34" s="5" t="n">
        <v>-85470</v>
      </c>
    </row>
    <row r="35" spans="1:3">
      <c r="A35" s="4" t="s">
        <v>141</v>
      </c>
      <c r="B35" s="5" t="n">
        <v>191089</v>
      </c>
      <c r="C35" s="5" t="n">
        <v>193978</v>
      </c>
    </row>
    <row r="36" spans="1:3">
      <c r="A36" s="4" t="s">
        <v>142</v>
      </c>
      <c r="B36" s="5" t="n">
        <v>199729</v>
      </c>
      <c r="C36" s="5" t="n">
        <v>108508</v>
      </c>
    </row>
    <row r="37" spans="1:3">
      <c r="A37" s="3" t="s">
        <v>143</v>
      </c>
    </row>
    <row r="38" spans="1:3">
      <c r="A38" s="4" t="s">
        <v>144</v>
      </c>
      <c r="B38" s="5" t="n">
        <v>0</v>
      </c>
      <c r="C38" s="5" t="n">
        <v>131148</v>
      </c>
    </row>
    <row r="39" spans="1:3">
      <c r="A39" s="4" t="s">
        <v>145</v>
      </c>
      <c r="B39" s="5" t="n">
        <v>0</v>
      </c>
      <c r="C39" s="5" t="n">
        <v>25839</v>
      </c>
    </row>
    <row r="40" spans="1:3">
      <c r="A40" s="4" t="s">
        <v>146</v>
      </c>
      <c r="B40" s="5" t="n">
        <v>0</v>
      </c>
      <c r="C40" s="5" t="n">
        <v>-355686</v>
      </c>
    </row>
    <row r="41" spans="1:3">
      <c r="A41" s="4" t="s">
        <v>147</v>
      </c>
      <c r="B41" s="7" t="n">
        <v>0</v>
      </c>
      <c r="C41" s="7" t="n">
        <v>-1986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2"/>
    <col customWidth="1" max="5" min="5" width="4"/>
    <col customWidth="1" max="6" min="6" width="36"/>
    <col customWidth="1" max="7" min="7" width="4"/>
    <col customWidth="1" max="8" min="8" width="59"/>
    <col customWidth="1" max="9" min="9" width="4"/>
    <col customWidth="1" max="10" min="10" width="51"/>
    <col customWidth="1" max="11" min="11" width="46"/>
    <col customWidth="1" max="12" min="12" width="4"/>
  </cols>
  <sheetData>
    <row r="1" spans="1:12">
      <c r="A1" s="1" t="s">
        <v>148</v>
      </c>
      <c r="B1" s="2" t="s">
        <v>149</v>
      </c>
      <c r="C1" s="2" t="s">
        <v>90</v>
      </c>
      <c r="D1" s="2" t="s">
        <v>150</v>
      </c>
      <c r="E1" s="2" t="s">
        <v>151</v>
      </c>
      <c r="F1" s="2" t="s">
        <v>152</v>
      </c>
      <c r="G1" s="2" t="s">
        <v>153</v>
      </c>
      <c r="H1" s="2" t="s">
        <v>154</v>
      </c>
      <c r="I1" s="2" t="s">
        <v>153</v>
      </c>
      <c r="J1" s="2" t="s">
        <v>155</v>
      </c>
      <c r="K1" s="2" t="s">
        <v>156</v>
      </c>
    </row>
    <row r="2" spans="1:12">
      <c r="A2" s="4" t="s">
        <v>157</v>
      </c>
      <c r="K2" s="7" t="n">
        <v>-73461</v>
      </c>
    </row>
    <row r="3" spans="1:12">
      <c r="A3" s="4" t="s">
        <v>89</v>
      </c>
      <c r="B3" s="7" t="n">
        <v>-18139</v>
      </c>
    </row>
    <row r="4" spans="1:12">
      <c r="A4" s="4" t="s">
        <v>109</v>
      </c>
      <c r="B4" s="5" t="n">
        <v>206</v>
      </c>
    </row>
    <row r="5" spans="1:12">
      <c r="A5" s="4" t="s">
        <v>158</v>
      </c>
      <c r="K5" s="5" t="n">
        <v>-9347</v>
      </c>
    </row>
    <row r="6" spans="1:12">
      <c r="A6" s="4" t="s">
        <v>159</v>
      </c>
      <c r="K6" s="5" t="n">
        <v>-9412</v>
      </c>
    </row>
    <row r="7" spans="1:12">
      <c r="A7" s="4" t="s">
        <v>89</v>
      </c>
      <c r="B7" s="5" t="n">
        <v>-98739</v>
      </c>
    </row>
    <row r="8" spans="1:12">
      <c r="A8" s="4" t="s">
        <v>109</v>
      </c>
      <c r="B8" s="5" t="n">
        <v>6679</v>
      </c>
    </row>
    <row r="9" spans="1:12">
      <c r="A9" s="4" t="s">
        <v>158</v>
      </c>
      <c r="K9" s="5" t="n">
        <v>-9347</v>
      </c>
    </row>
    <row r="10" spans="1:12">
      <c r="A10" s="4" t="s">
        <v>160</v>
      </c>
      <c r="B10" s="5" t="n">
        <v>254332</v>
      </c>
      <c r="D10" s="7" t="n">
        <v>702</v>
      </c>
      <c r="F10" s="7" t="n">
        <v>583526</v>
      </c>
      <c r="J10" s="7" t="n">
        <v>-321736</v>
      </c>
      <c r="K10" s="5" t="n">
        <v>-8160</v>
      </c>
      <c r="L10" s="4" t="s">
        <v>161</v>
      </c>
    </row>
    <row r="11" spans="1:12">
      <c r="A11" s="4" t="s">
        <v>89</v>
      </c>
      <c r="B11" s="5" t="n">
        <v>2334</v>
      </c>
      <c r="J11" s="5" t="n">
        <v>2334</v>
      </c>
    </row>
    <row r="12" spans="1:12">
      <c r="A12" s="4" t="s">
        <v>109</v>
      </c>
      <c r="B12" s="5" t="n">
        <v>1139</v>
      </c>
      <c r="K12" s="5" t="n">
        <v>1139</v>
      </c>
      <c r="L12" s="4" t="s">
        <v>161</v>
      </c>
    </row>
    <row r="13" spans="1:12">
      <c r="A13" s="4" t="s">
        <v>162</v>
      </c>
      <c r="B13" s="5" t="n">
        <v>-1061</v>
      </c>
      <c r="D13" s="5" t="n">
        <v>5</v>
      </c>
      <c r="F13" s="5" t="n">
        <v>-1066</v>
      </c>
    </row>
    <row r="14" spans="1:12">
      <c r="A14" s="4" t="s">
        <v>163</v>
      </c>
      <c r="C14" s="7" t="n">
        <v>2526</v>
      </c>
      <c r="H14" s="7" t="n">
        <v>2526</v>
      </c>
    </row>
    <row r="15" spans="1:12">
      <c r="A15" s="4" t="s">
        <v>164</v>
      </c>
      <c r="D15" s="5" t="n">
        <v>46</v>
      </c>
      <c r="F15" s="5" t="n">
        <v>-46</v>
      </c>
    </row>
    <row r="16" spans="1:12">
      <c r="A16" s="4" t="s">
        <v>165</v>
      </c>
      <c r="B16" s="5" t="n">
        <v>259270</v>
      </c>
      <c r="D16" s="5" t="n">
        <v>753</v>
      </c>
      <c r="F16" s="5" t="n">
        <v>584940</v>
      </c>
      <c r="J16" s="5" t="n">
        <v>-319402</v>
      </c>
      <c r="K16" s="5" t="n">
        <v>-7021</v>
      </c>
      <c r="L16" s="4" t="s">
        <v>161</v>
      </c>
    </row>
    <row r="17" spans="1:12">
      <c r="A17" s="4" t="s">
        <v>166</v>
      </c>
      <c r="K17" s="5" t="n">
        <v>-7475</v>
      </c>
    </row>
    <row r="18" spans="1:12">
      <c r="A18" s="4" t="s">
        <v>89</v>
      </c>
      <c r="B18" s="5" t="n">
        <v>-6307</v>
      </c>
    </row>
    <row r="19" spans="1:12">
      <c r="A19" s="4" t="s">
        <v>109</v>
      </c>
      <c r="B19" s="5" t="n">
        <v>603</v>
      </c>
    </row>
    <row r="20" spans="1:12">
      <c r="A20" s="4" t="s">
        <v>165</v>
      </c>
      <c r="B20" s="7" t="n">
        <v>259270</v>
      </c>
      <c r="D20" s="7" t="n">
        <v>753</v>
      </c>
      <c r="F20" s="7" t="n">
        <v>584940</v>
      </c>
      <c r="J20" s="7" t="n">
        <v>-319402</v>
      </c>
      <c r="K20" s="7" t="n">
        <v>-7021</v>
      </c>
      <c r="L20" s="4" t="s">
        <v>161</v>
      </c>
    </row>
    <row r="21" spans="1:12"/>
    <row r="22" spans="1:12">
      <c r="A22" s="4" t="s">
        <v>151</v>
      </c>
      <c r="B22" s="4" t="s">
        <v>167</v>
      </c>
    </row>
    <row r="23" spans="1:12">
      <c r="A23" s="4" t="s">
        <v>153</v>
      </c>
      <c r="B23" s="4" t="s">
        <v>168</v>
      </c>
    </row>
    <row r="24" spans="1:12">
      <c r="A24" s="4" t="s">
        <v>161</v>
      </c>
      <c r="B24" s="4" t="s">
        <v>169</v>
      </c>
    </row>
  </sheetData>
  <mergeCells count="62">
    <mergeCell ref="K1:L1"/>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A21:L21"/>
    <mergeCell ref="B22:L22"/>
    <mergeCell ref="B23:L23"/>
    <mergeCell ref="B24:L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30"/>
  </cols>
  <sheetData>
    <row r="1" spans="1:2">
      <c r="A1" s="1" t="s">
        <v>170</v>
      </c>
      <c r="B1" s="2" t="s">
        <v>171</v>
      </c>
    </row>
    <row r="2" spans="1:2">
      <c r="A2" s="4" t="s">
        <v>90</v>
      </c>
    </row>
    <row r="3" spans="1:2">
      <c r="A3" s="4" t="s">
        <v>172</v>
      </c>
      <c r="B3" s="8" t="n">
        <v>0.01</v>
      </c>
    </row>
    <row r="4" spans="1:2">
      <c r="A4" s="4" t="s">
        <v>173</v>
      </c>
      <c r="B4" s="5" t="n">
        <v>166666666</v>
      </c>
    </row>
    <row r="5" spans="1:2">
      <c r="A5" s="4" t="s">
        <v>174</v>
      </c>
      <c r="B5" s="5" t="n">
        <v>75034126</v>
      </c>
    </row>
    <row r="6" spans="1:2">
      <c r="A6" s="4" t="s">
        <v>175</v>
      </c>
    </row>
    <row r="7" spans="1:2">
      <c r="A7" s="4" t="s">
        <v>176</v>
      </c>
      <c r="B7" s="5" t="n">
        <v>669504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3:16Z</dcterms:created>
  <dcterms:modified xmlns:dcterms="http://purl.org/dc/terms/" xmlns:xsi="http://www.w3.org/2001/XMLSchema-instance" xsi:type="dcterms:W3CDTF">2017-11-09T16:03:16Z</dcterms:modified>
</cp:coreProperties>
</file>